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venue Revenue"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Equipment Line of Credit" sheetId="13" state="visible" r:id="rId13"/>
    <sheet xmlns:r="http://schemas.openxmlformats.org/officeDocument/2006/relationships" name="Derivative Financial Instrument"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Fair Value Measurements (Tables" sheetId="20" state="visible" r:id="rId20"/>
    <sheet xmlns:r="http://schemas.openxmlformats.org/officeDocument/2006/relationships" name="Property and Equipment (Tables)" sheetId="21" state="visible" r:id="rId21"/>
    <sheet xmlns:r="http://schemas.openxmlformats.org/officeDocument/2006/relationships" name="Derivative Financial Instrume22" sheetId="22" state="visible" r:id="rId22"/>
    <sheet xmlns:r="http://schemas.openxmlformats.org/officeDocument/2006/relationships" name="Stockholders' Equity (Tables)" sheetId="23" state="visible" r:id="rId23"/>
    <sheet xmlns:r="http://schemas.openxmlformats.org/officeDocument/2006/relationships" name="Organization and Basis of Pre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Revenue (Details)" sheetId="27" state="visible" r:id="rId27"/>
    <sheet xmlns:r="http://schemas.openxmlformats.org/officeDocument/2006/relationships" name="Fair Value Measurements - Fair " sheetId="28" state="visible" r:id="rId28"/>
    <sheet xmlns:r="http://schemas.openxmlformats.org/officeDocument/2006/relationships" name="Fair Value Measurements - Chang" sheetId="29" state="visible" r:id="rId29"/>
    <sheet xmlns:r="http://schemas.openxmlformats.org/officeDocument/2006/relationships" name="Property and Equipment (Details" sheetId="30" state="visible" r:id="rId30"/>
    <sheet xmlns:r="http://schemas.openxmlformats.org/officeDocument/2006/relationships" name="Equipment Line of Credit (Detai" sheetId="31" state="visible" r:id="rId31"/>
    <sheet xmlns:r="http://schemas.openxmlformats.org/officeDocument/2006/relationships" name="Derivative Financial Instrume32" sheetId="32" state="visible" r:id="rId32"/>
    <sheet xmlns:r="http://schemas.openxmlformats.org/officeDocument/2006/relationships" name="Stockholders' Equity - Common S" sheetId="33" state="visible" r:id="rId33"/>
    <sheet xmlns:r="http://schemas.openxmlformats.org/officeDocument/2006/relationships" name="Stockholders' Equity - Stock-ba" sheetId="34" state="visible" r:id="rId34"/>
    <sheet xmlns:r="http://schemas.openxmlformats.org/officeDocument/2006/relationships" name="Stockholders' Equity - Stock Op" sheetId="35" state="visible" r:id="rId35"/>
    <sheet xmlns:r="http://schemas.openxmlformats.org/officeDocument/2006/relationships" name="Stockholders' Equity - Restrict" sheetId="36" state="visible" r:id="rId36"/>
    <sheet xmlns:r="http://schemas.openxmlformats.org/officeDocument/2006/relationships" name="Stockholders' Equity - Warrants" sheetId="37" state="visible" r:id="rId37"/>
    <sheet xmlns:r="http://schemas.openxmlformats.org/officeDocument/2006/relationships" name="Commitments and Contingencies (" sheetId="38" state="visible" r:id="rId38"/>
    <sheet xmlns:r="http://schemas.openxmlformats.org/officeDocument/2006/relationships" name="Commitments and Contingencies -" sheetId="39" state="visible" r:id="rId39"/>
    <sheet xmlns:r="http://schemas.openxmlformats.org/officeDocument/2006/relationships" name="Subsequent Events (Details)" sheetId="40" state="visible" r:id="rId40"/>
  </sheets>
  <definedNames/>
  <calcPr calcId="124519" fullCalcOnLoad="1"/>
</workbook>
</file>

<file path=xl/sharedStrings.xml><?xml version="1.0" encoding="utf-8"?>
<sst xmlns="http://schemas.openxmlformats.org/spreadsheetml/2006/main" uniqueCount="407">
  <si>
    <t>Document and Entity Information - shares</t>
  </si>
  <si>
    <t>3 Months Ended</t>
  </si>
  <si>
    <t>Mar. 31, 2018</t>
  </si>
  <si>
    <t>Apr. 30, 2018</t>
  </si>
  <si>
    <t>Document and Entity Information</t>
  </si>
  <si>
    <t>Entity Registrant Name</t>
  </si>
  <si>
    <t>Trovagene,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Smaller Reporting Company</t>
  </si>
  <si>
    <t>Entity Common Stock, Shares Outstanding (in shares)</t>
  </si>
  <si>
    <t>Document Fiscal Year Focus</t>
  </si>
  <si>
    <t>Document Fiscal Period Focus</t>
  </si>
  <si>
    <t>Q1</t>
  </si>
  <si>
    <t>CONDENSED CONSOLIDATED BALANCE SHEETS - USD ($)</t>
  </si>
  <si>
    <t>Dec. 31, 2017</t>
  </si>
  <si>
    <t>Current assets:</t>
  </si>
  <si>
    <t>Cash and cash equivalents</t>
  </si>
  <si>
    <t>Accounts receivable and unbilled receivable</t>
  </si>
  <si>
    <t>Prepaid expenses and other current assets</t>
  </si>
  <si>
    <t>Total current assets</t>
  </si>
  <si>
    <t>Property and equipment, net</t>
  </si>
  <si>
    <t>Other assets</t>
  </si>
  <si>
    <t>Total Assets</t>
  </si>
  <si>
    <t>Current liabilities:</t>
  </si>
  <si>
    <t>Accounts payable</t>
  </si>
  <si>
    <t>Accrued expenses</t>
  </si>
  <si>
    <t>Deferred rent</t>
  </si>
  <si>
    <t>Current portion of long-term debt</t>
  </si>
  <si>
    <t>Total current liabilities</t>
  </si>
  <si>
    <t>Derivative financial instruments—warrants</t>
  </si>
  <si>
    <t>Deferred rent, net of current portion</t>
  </si>
  <si>
    <t>Total Liabilities</t>
  </si>
  <si>
    <t>Commitments and contingencies (Note 9)</t>
  </si>
  <si>
    <t xml:space="preserve"> </t>
  </si>
  <si>
    <t>Stockholders’ equity</t>
  </si>
  <si>
    <t>Preferred stock, $0.001 par value, 20,000,000 shares authorized; 60,600 shares outstanding at March 31, 2018 and December 31, 2017; designated as Series A Convertible Preferred Stock with liquidation preference of $606,000 at March 31, 2018 and December 31, 2017</t>
  </si>
  <si>
    <t>Common stock, $0.0001 par value, 150,000,000 shares authorized; 58,832,953 and 52,791,584 shares issued and outstanding at March 31, 2018 and December 31, 2017, respectively</t>
  </si>
  <si>
    <t>Additional paid-in capital</t>
  </si>
  <si>
    <t>Accumulated deficit</t>
  </si>
  <si>
    <t>Total Stockholders’ Equity</t>
  </si>
  <si>
    <t>Total Liabilities and Stockholders’ Equity</t>
  </si>
  <si>
    <t>CONDENSED CONSOLIDATED BALANCE SHEETS (Parenthetical) - USD ($)</t>
  </si>
  <si>
    <t>Statement of Financial Position [Abstract]</t>
  </si>
  <si>
    <t>Preferred stock, par value (in USD per share)</t>
  </si>
  <si>
    <t>Preferred stock, shares authorized (in shares)</t>
  </si>
  <si>
    <t>Preferred stock, shares outstanding (in shares)</t>
  </si>
  <si>
    <t>Series A Convertible Preferred Stock, liquidation preference</t>
  </si>
  <si>
    <t>Common stock, par value (in USD per share)</t>
  </si>
  <si>
    <t>Common stock, shares authorized (in shares)</t>
  </si>
  <si>
    <t>Common stock, shares issued (in shares)</t>
  </si>
  <si>
    <t>Common stock, shares outstanding (in shares)</t>
  </si>
  <si>
    <t>CONDENSED CONSOLIDATED STATEMENTS OF OPERATIONS - USD ($)</t>
  </si>
  <si>
    <t>Mar. 31, 2017</t>
  </si>
  <si>
    <t>Income Statement [Abstract]</t>
  </si>
  <si>
    <t>Royalties</t>
  </si>
  <si>
    <t>Diagnostic services</t>
  </si>
  <si>
    <t>Clinical research</t>
  </si>
  <si>
    <t>Total revenues</t>
  </si>
  <si>
    <t>Costs and expenses:</t>
  </si>
  <si>
    <t>Cost of revenues</t>
  </si>
  <si>
    <t>Research and development</t>
  </si>
  <si>
    <t>Selling, general and administrative</t>
  </si>
  <si>
    <t>Restructuring charges</t>
  </si>
  <si>
    <t>Total operating expenses</t>
  </si>
  <si>
    <t>Loss from operations</t>
  </si>
  <si>
    <t>Net interest expense</t>
  </si>
  <si>
    <t>(Loss) gain from change in fair value of derivative financial instruments—warrants</t>
  </si>
  <si>
    <t>Other income</t>
  </si>
  <si>
    <t>Net loss</t>
  </si>
  <si>
    <t>Preferred stock dividend</t>
  </si>
  <si>
    <t>Net loss attributable to common stockholders</t>
  </si>
  <si>
    <t>Net loss per common share - basic (in USD per share)</t>
  </si>
  <si>
    <t>Net loss per common share - diluted (in USD per share)</t>
  </si>
  <si>
    <t>Weighted-average shares outstanding — basic (in shares)</t>
  </si>
  <si>
    <t>Weighted-average shares outstanding — diluted (in shares)</t>
  </si>
  <si>
    <t>CONDENSED CONSOLIDATED STATEMENTS OF COMPREHENSIVE LOSS Statement - USD ($)</t>
  </si>
  <si>
    <t>Statement of Comprehensive Income [Abstract]</t>
  </si>
  <si>
    <t>Other Comprehensive Income (Loss), Net of Tax [Abstract]</t>
  </si>
  <si>
    <t>Foreign currency translation loss</t>
  </si>
  <si>
    <t>Unrealized gain or reversal of previous losses on securities available-for-sale</t>
  </si>
  <si>
    <t>Total other comprehensive loss</t>
  </si>
  <si>
    <t>Total comprehensive loss</t>
  </si>
  <si>
    <t>Comprehensive loss attributable to common stockholders</t>
  </si>
  <si>
    <t>CONDENSED CONSOLIDATED STATEMENT OF STOCKHOLDERS' EQUITY Statement - 3 months ended Mar. 31, 2018 - USD ($)</t>
  </si>
  <si>
    <t>Total</t>
  </si>
  <si>
    <t>Preferred Stock</t>
  </si>
  <si>
    <t>Common Stock</t>
  </si>
  <si>
    <t>Additional Paid-In Capital</t>
  </si>
  <si>
    <t>Accumulated Deficit</t>
  </si>
  <si>
    <t>Balance (in shares) at Dec. 31, 2017</t>
  </si>
  <si>
    <t>Balance at Dec. 31, 2017</t>
  </si>
  <si>
    <t>Increase (Decrease) in Stockholders' Equity [Roll Forward]</t>
  </si>
  <si>
    <t>Stock-based compensation</t>
  </si>
  <si>
    <t>Issuance of common stock upon exercise of warrants (in shares)</t>
  </si>
  <si>
    <t>Issuance of common stock upon exercise of warrants</t>
  </si>
  <si>
    <t>Stock Issued During Period Value Warrants Exercised</t>
  </si>
  <si>
    <t>Issuance of common stock upon vesting of restricted stock units (in shares)</t>
  </si>
  <si>
    <t>Issuance of common stock upon vesting of restricted stock units</t>
  </si>
  <si>
    <t>Cumulative adjustment upon adoption of ASC 606</t>
  </si>
  <si>
    <t>Balance at Mar. 31, 2018</t>
  </si>
  <si>
    <t>Balance (in shares) at Mar. 31, 2018</t>
  </si>
  <si>
    <t>CONDENSED CONSOLIDATED STATEMENTS OF CASH FLOWS - USD ($)</t>
  </si>
  <si>
    <t>Operating activities</t>
  </si>
  <si>
    <t>Adjustments to reconcile net loss to net cash used in operating activities:</t>
  </si>
  <si>
    <t>Impairment loss</t>
  </si>
  <si>
    <t>Depreciation and amortization</t>
  </si>
  <si>
    <t>Stock based compensation expense</t>
  </si>
  <si>
    <t>Accretion of final fee premium</t>
  </si>
  <si>
    <t>Amortization of discount on debt</t>
  </si>
  <si>
    <t>Amortization of premiums on short-term investments</t>
  </si>
  <si>
    <t>Interest income accrued on short-term investments</t>
  </si>
  <si>
    <t>Change in fair value of derivative financial instruments—warrants</t>
  </si>
  <si>
    <t>Changes in operating assets and liabilities:</t>
  </si>
  <si>
    <t>(Increase) decrease in accounts receivable and unbilled receivable</t>
  </si>
  <si>
    <t>Decrease in prepaid expenses and other current assets</t>
  </si>
  <si>
    <t>Increase (decrease) in accounts payable and accrued expenses</t>
  </si>
  <si>
    <t>Net cash used in operating activities</t>
  </si>
  <si>
    <t>Investing activities:</t>
  </si>
  <si>
    <t>Capital expenditures, net</t>
  </si>
  <si>
    <t>Maturities of short-term investments</t>
  </si>
  <si>
    <t>Purchases of short-term investments</t>
  </si>
  <si>
    <t>Net cash (used in) provided by investing activities</t>
  </si>
  <si>
    <t>Financing activities:</t>
  </si>
  <si>
    <t>Proceeds from exercise of warrants</t>
  </si>
  <si>
    <t>Repayments of equipment line of credit</t>
  </si>
  <si>
    <t>Net cash provided by (used in) financing activities</t>
  </si>
  <si>
    <t>Effect of exchange rate changes on cash and cash equivalents</t>
  </si>
  <si>
    <t>Net change in cash and equivalents</t>
  </si>
  <si>
    <t>Cash and cash equivalents—Beginning of period</t>
  </si>
  <si>
    <t>Cash and cash equivalents—End of period</t>
  </si>
  <si>
    <t>Supplementary disclosure of cash flow activity:</t>
  </si>
  <si>
    <t>Cash paid for interest</t>
  </si>
  <si>
    <t>Supplemental disclosure of non-cash investing and financing activities:</t>
  </si>
  <si>
    <t>Preferred stock dividends accrued</t>
  </si>
  <si>
    <t>Organization and Basis of Presentation</t>
  </si>
  <si>
    <t>Organization, Consolidation and Presentation of Financial Statements [Abstract]</t>
  </si>
  <si>
    <t>Organization and Basis of Presentation Business Organization and Overview Trovagene, Inc. (“Trovagene” or the “Company”) headquartered in San Diego, California, is a clinical-stage, oncology therapeutics company. The Company’s primary focus is to develop oncology therapeutics for the treatment of hematologic and solid tumor cancers for improved cancer care, utilizing its proprietary technology in tumor genomics. Trovagene’s lead drug candidate, PCM-075, is a Polo-like Kinase 1 (“PLK1”) highly-selective adenosine triphosphate (“ATP”) competitive inhibitor. PCM-075 has shown preclinical antitumor activity as a single agent and synergy in combination with more than ten different chemotherapeutics, including cisplatin, cytarabine, doxorubicin, gemcitabine and paclitaxel, as well as targeted therapies, such as abiraterone acetate (Zytiga ® ), histone deacetylase (“HDAC”) inhibitors, such as belinostat (Beleodaq ® ), Quizartinib (AC220), a development stage FLT3 inhibitor, and bortezomib (Velcade ® ). These therapeutics are used clinically for the treatment of many hematologic and solid tumor cancers, including Acute Myeloid Leukemia (“AML”), Non-Hodgkin Lymphoma (“NHL”), metastatic Castration-Resistant Prostate Cancer (“mCRPC”), Adrenocortical Carcinoma (“ACC”), and Triple Negative Breast Cancer (“TNBC”). PCM-075 was developed to have high selectivity to PLK1 (at low nanomolar IC 50 levels), to be administered orally, and to have a relatively short drug half-life of approximately 24 hours compared to other pan PLK inhibitors. A safety study of PCM-075 has been successfully completed in patients with advanced metastatic solid tumors and published in 2017 in Investigational New Drugs . The Company has two active Investigational New Drug (“INDs”) applications in place with the U.S. Food and Drug Administration (“FDA”) for PCM-075, allowing the Company to pursue clinical development in hematologic malignancies and solid tumor cancers. Trovagene is currently enrolling a Phase 1b/2 open-label clinical trial of PCM-075 in combination with standard-of-care chemotherapy in patients with AML. The Phase 1b/2 clinical trial is led by Hematologist Jorge Eduardo Cortes, M.D., Deputy Department Chair, Department of Leukemia, Division of Cancer Medicine, The University of Texas MD Anderson Cancer Center. In addition, the Company is working with Dr. David Einstein at the Genitourinary Oncology Program at Beth Israel Deaconess Medical Center and Harvard Medical School as the principal investigator on a Phase 2 open-label clinical trial of PCM-075 in combination with abiraterone acetate (Zytiga ® ) and prednisone in patients with mCRPC with plans to enroll patients later this year. Trovagene’s intellectual property and proprietary technology enables the Company to analyze circulating tumor DNA (“ctDNA”) and clinically actionable markers to identify patients most likely to respond to specific cancer therapies. The Company plans to continue to vertically integrate its tumor genomics technology with the development of targeted cancer therapeutics. Basis of Presentation The accompanying unaudited interim condensed consolidated financial statements of Trovagene, which include all accounts of its wholly owned subsidiary, Trovagene, Srl (dissolved in October 2017), have been prepared in accordance with accounting principles generally accepted in the United States of America (“GAAP”). All intercompany balances and transactions have been eliminated. The accompanying unaudited interim condensed consolidated financial statements have been prepared in accordance with GAAP and the rules and regulations of the Securities and Exchange Commission (“SEC”) related to a quarterly report on Form 10-Q. Certain information and note disclosures normally included in annual financial statements prepared in accordance with GAAP have been condensed or omitted pursuant to those rules and regulations. The unaudited interim condensed consolidated financial statements reflect all adjustments consisting of normal recurring adjustments which, in the opinion of management, are necessary for a fair statement of the Company’s financial position and the results of its operations and cash flows for the periods presented. The unaudited condensed balance sheet at December 31, 2017 has been derived from the audited financial statements at that date but does not include all of the information and disclosures required by GAAP for annual financial statements. The operating results presented in these unaudited interim condensed consolidated financial statements are not necessarily indicative of the results that may be expected for any future periods. These unaudited interim condensed consolidated financial statements should be read in conjunction with the audited consolidated financial statements and the notes thereto for the year ended December 31, 2017 included in the Company’s annual report on Form 10-K filed with the SEC on February 26, 2018. Liquidity Trovagene’s condensed consolidated financial statements as of March 31, 2018 have been prepared under the assumption that Trovagene will continue as a going concern, which assumes that the Company will realize its assets and satisfy its liabilities in the normal course of business. The accompanying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The Company has incurred net losses since its inception and has negative operating cash flows. Considering the Company’s current cash resources, management believes the Company’s existing resources will be sufficient to fund the Company’s planned operations through July 2018. On April 6, 2018, the Company paid off the outstanding Loan and Security Agreement (“Equipment Line of Credit”) entered in November 2015 to Silicon Valley Bank (“SVB”). Based on its current business plan and assumptions, the Company expects to continue to incur significant losses and require significant additional capital to further advance its clinical trial programs and support its other operations. The Company has based its cash sufficiency estimates on its current business plan and its assumptions that may prove to be wrong. The Company could utilize its available capital resources sooner than it currently expects, and it could need additional funding to sustain its operations even sooner than currently anticipated. These circumstances raise substantial doubt about the Company’s ability to continue as a going concern. For the foreseeable future, the Company’s ability to continue its operations is dependent upon its ability to obtain additional capital. The Company cannot be certain that additional funding will be available on acceptable terms, or at all. To the extent that the Company can raise additional funds by issuing equity securities, the Company’s stockholders may experience significant dilution. If the Company is unable to raise additional capital when required or on acceptable terms, it may have to significantly delay, scale back or discontinue the development and/or commercialization of one or more of its product candidates, all of which would have a material adverse impact on the Company’s operations. The Company may also be required to: • Seek collaborators for product candidates at an earlier stage than otherwise would be desirable and on terms that are less favorable than might otherwise be available; and • Relinquish licenses or otherwise dispose of rights to technologies, product candidates or products that the Company would otherwise seek to develop or commercialize themselves, on unfavorable terms. The Company is evaluating all options to raise additional capital as well as reduce costs, in an effort to strengthen its liquidity position, which may include the following: • Raising capital through public and private equity offerings; • Introducing operation and business development initiatives to bring in new revenue streams; • Reducing operating costs by identifying internal synergies; and • Engaging in strategic partnerships. As of April 30, 2018, the Company has received approximately $1.6 million upon exercise of 5,681,667 warrants in connection with the December 2017 public offering. The Company continually assesses its spending plans to effectively and efficiently address its liquidity needs. NASDAQ Notice On September 5, 2017, the Company received a written notice from the NASDAQ Stock Market LLC (“NASDAQ”) that it was not in compliance with NASDAQ Listing Rule 5550(a)(2) for continued listing on the NASDAQ Capital Market, as the minimum bid price of the Company’s common stock had been below $1.00 per share for 30 consecutive business days. In accordance with NASDAQ Listing Rule 5810(c)(3)(A), the Company has a period of 180 calendar days, or until March 5, 2018, to regain compliance with the minimum bid price requirement. On March 6, 2018, the NASDAQ Capital Market informed the Company that it is eligible for an additional 180 calendar day period until September 4, 2018 to regain compliance with the minimum $1.00 bid price per share requirement. To regain compliance, the closing bid price of the Company’s common stock must meet or exceed $1.00 per share for at least ten consecutive business days during this 180 calendar day period.</t>
  </si>
  <si>
    <t>Summary of Significant Accounting Policies</t>
  </si>
  <si>
    <t>Accounting Policies [Abstract]</t>
  </si>
  <si>
    <t>Summary of Significant Accounting Policies During the three months ended March 31, 2018 , there have been no changes to the Company’s significant accounting policies as described in its Annual Report on Form 10-K for the fiscal year ended December 31, 2017 , except as described below. Revenue Recognition The Company recognizes revenue when control of its products and services is transferred to its customers in an amount that reflects the consideration it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For sales-based royalties, the Company recognizes revenue at the later of (i) when the related sales occur, or (ii) when the performance obligation to which some or all of the royalty has been allocated has been satisfied (or partially satisfied). Royalty and License Revenues The Company licenses and sublicenses its patent rights to healthcare companies, medical laboratories and biotechnology partners. These agreements may involve multiple elements such as license fees, royalties and milestone payments. Revenue is recognized when the criteria described above have been met as well as the following: • Up-front nonrefundable license fees pursuant to agreements under which the Company has no continuing performance obligations are recognized as revenues on the effective date of the agreement and when collection is reasonably assured. • Minimum royalties are recognized as earned, and royalties are earned based on the licensee’s use. The Company estimates and records licensee’s sales based on historical usage rate and collectability. Diagnostic Service Revenues Revenue for clinical laboratory tests may come from several sources, including commercial third-party payors, such as insurance companies and health maintenance organizations, government payors, such as Medicare and Medicaid in the United States, patient self-pay and, in some cases, from hospitals or referring laboratories who, in turn, might bill third-party payors for testing. This revenue stream does not meet the criteria for contracts with a customer under ASC 606 because it is not probable that the Company will collect substantially all the consideration to which it will be entitled in exchange for the goods and services transferred, nor can it reliably determine the expected transaction price. Therefore, the Company is recognizing diagnostic service revenue on the cash collection basis until such time as it is able to properly estimate collections on third party reimbursements. Clinical Research Revenue Revenue from clinical research consists of revenue from the sale of urine and blood collection supplies and tests performed under agreements with our clinical research and business development partners. Revenue is recognized when supplies and/or test results are delivered, which is when control of the product is deemed to be transferred. Refer to Note 3 to the condensed consolidated financial statements for further information. Net Loss Per Share Basic and diluted net loss per share is presented in conformity with ASC Topic 260, Earnings per Share , for all periods presented. In accordance with this guidance, basic net loss per common share was determined by dividing net loss applicable to common stockholders by the weighted-average common shares outstanding during the period. Preferred dividends are included in income available to common stockholders in the computation of basic and diluted earnings per share. Diluted net loss per share is computed by dividing the net loss by the weighted average number of common shares and common share equivalents outstanding for the period. Common share equivalents are only included when their effect is dilutive. The following table sets forth the computation of basic and diluted earnings per share: Three Months 2018 2017 Numerator: Net loss attributable to common shareholders $ (4,792,237 ) $ (10,005,597 ) Adjustment for gain from change in fair value of derivative financial instruments — warrants — — Net loss used for diluted loss per share $ (4,792,237 ) $ (10,005,597 ) Denominator for basic and diluted net loss per share: Weighted-average shares used to compute basic loss per share 55,364,438 30,961,014 Adjustments to reflect assumed exercise of warrants — — Weighted-average shares used to compute diluted net loss per share 55,364,438 30,961,014 Net loss per share attributable to common stockholders: Basic $ (0.09 ) $ (0.32 ) Diluted $ (0.09 ) $ (0.32 ) The following table sets forth the outstanding potentially dilutive securities that have been excluded in the calculation of diluted net loss per share because their effect was anti-dilutive: March 31, 2018 2017 Options to purchase Common Stock 7,588,306 4,687,566 Warrants to purchase Common Stock 18,418,853 5,505,901 Restricted Stock Units 369,600 976,991 Series A Convertible Preferred Stock 63,125 63,125 26,439,884 11,233,583 Change in Accounting Principle In August 2016, the FASB issued Accounting Standards Update (“ASU”) 2016-15, Classification of Certain Cash Receipts and Cash Payments (“ASU 2016-15”), which includes amendments that clarify how certain cash receipts and cash payments are presented in the statement of cash flows. ASU 2016-15 also provides guidance clarifying when an entity should separate cash receipts and cash payments and classify them into more than one class of cash flows. The Company adopted ASU 2016-15 as of January 1, 2018. The adoption of ASU 2016-15 had no material impact on its consolidated statements of cash flows. In May 2014, the FASB issued ASU 2014-09, Revenue from Contracts with Customers (“ASU 2014-09”). The new standard is based on the principle that revenue should be recognized to depict the transfer of promised goods or services to customers in an amount that reflects the consideration to which the entity expects to be entitled in exchange for those goods or services. Since its initial release, the FASB has issued several amendments to the standard, which include clarification of accounting guidance related to identification of performance obligations, intellectual property licenses, and principle versus agent considerations. ASU 2014-09 and all subsequent amendments (collectively, “ASC 606”) became effective for the Company on January 1, 2018. The Company adopted ASC 606 on January 1, 2018 using the modified retrospective method for all contracts not completed as of the date of adoption. Refer to Note 3 to the condensed consolidated financial statements for further details. Recent Accounting Pronouncements In February 2016, the FASB issued ASU 2016-02, Leases . The new standard establishes a right-of-use (“ROU”) model that requires a lessee to record a ROU asset and a lease liability on the balance sheet for most leases. The new standard is effective for fiscal years beginning after December 15, 2018, including interim periods within those fiscal years. A modified retrospective transition approach is required for capital and operating leases existing at, or entered into after, the beginning of the earliest comparative period presented in the financial statements, with certain practical expedients available. The new standard will impact the Company’s accounting for its office leases and the Company is currently evaluating the impact of the new standard on its consolidated financial statements.</t>
  </si>
  <si>
    <t>Revenue Revenue</t>
  </si>
  <si>
    <t>Revenue from Contract with Customer [Abstract]</t>
  </si>
  <si>
    <t>Revenue</t>
  </si>
  <si>
    <t>Revenue Financial Statement Impact of Adopting ASC 606 The Company adopted ASC 606 using the modified retrospective method. This resulted in a cumulative adjustment to decrease the Company’s accumulated deficit by $109,922 to reflect the acceleration of revenue recognition related to its sales-based royalties for agreements with customers that were not completed as of January 1, 2018. As a result of applying the modified retrospective method to adopt the new revenue guidance, the Company recorded $109,922 to unbilled receivables under the condensed consolidated balance sheet as of January 1, 2018. Impact of New Revenue Guidance on Financial Statement Line Items The following summarizes the significant changes to the Company’s condensed consolidated balance sheet and condensed consolidated statement of operations for the three months ended March 31, 2018 as a result of the adoption of ASC 606 on January 1, 2018 compared to what would have been recognized under ASC 605: • Total reported assets and equity were $30,667 greater than what would have been reported under ASC 605 as of March 31, 2018. This was due to the acceleration of future minimum customer sales-based royalty revenues under ASC 606 through the potential contract cancellation period. • $77,589 reduction of recorded revenues related to prior periods. Previously under ASC 605, there was a lag of at least one quarter before the Company was notified of customers’ sales-based royalties, and thus royalty revenues in excess of the minimum guaranteed amounts were recognized in arrears. This would have resulted in recording additional royalty revenue in the first quarter of 2018 related to eligible 2017 customer sales. For customers that only report royalty-eligible sales annually, this typically resulted in the recognition of a full year’s worth of royalties in excess of the minimum in the first quarter of the following year. However, ASC 606 requires recognition in the period earned even if amounts are unknown (subject to the constraint that a significant future reversal of this estimated revenue is not probable). Because the modified retrospective approach was applied upon adoption on January 1, 2018, this cumulative difference (amount in arrears) was adjusted to the Company’s accumulated deficit rather than recording this revenue in the first quarter of 2018. • Partially offsetting the reduction above is the $18,326 acceleration of first quarter 2018 sales-based royalty revenue in excess of minimum guaranteed amounts to the extent the amounts are known or can be estimated, and a significant reversal is not probable. The net impact of accounting for revenue under the new guidance increased net loss and net loss per share by $59,263 and $0.001 per basic and diluted share, respectively for the three months ended March 31, 2018. The adoption of ASC 606 had no impact on the Company’s cash flows from operations. The aforementioned impacts resulted in offsetting shifts in cash flows between net loss and changes in working capital balances. Revenue Recognitions The Company has historically derived its revenues from the following sources: (i) royalties from sublicense and patent transfer agreements, (ii) up-front fees from sublicense and patent transfer agreements, (iii) milestone payments from sublicense and patent transfer agreements, (iv) diagnostic services revenue and (v) clinical research revenue. These revenue streams are discussed in greater detail below. Royalty Revenue Royalties have comprised the majority of the Company’s revenues to date. Its licensing and patent transfer agreements provide for ongoing royalties, generally calculated as a percentage of net revenues related to the licensed or transferred intellectual property (“IP”). In addition, many of its agreements specify a minimum annual royalty amount beginning in the year of the customer’s first related sale. Because minimum royalty amounts are contractually guaranteed, they are considered fixed consideration and allocated to the performance obligations at the stated amounts in the agreements. Sales-based royalties in excess of the minimum amount are considered variable consideration as the amounts are not known until the related customer sales occur, and are therefore excluded from the transaction price. Royalty amounts are reported by customers on a quarterly or annual basis, depending on the agreement, and are typically collected by the Company in the following quarter. Under ASC 606, fixed consideration is recognized as revenue when all performance obligations have been satisfied. For existing licensing and patent transfer agreements, the sole performance obligation was the issuance of the sublicense or the transfer of the patent which occurred at the agreements’ inception. However, as these agreements are generally cancellable by either party with 60 - 90 days’ notice, a fixed contractual minimum cannot be determined at the outset of the agreement. Thus, at a given point the Company may only recognize minimum royalty revenue to be received 60 - 90 days in the future, as there are no guarantees beyond the minimum cancellation period. This is a slight acceleration compared to previous guidance, which did not permit future minimum royalties to be recognized in an earlier period. The cumulative adjustment to accumulated deficit upon adoption at January 1, 2018 related to this acceleration in revenue recognition was not material, at approximately $32,000 . Sales-based royalties in excess of annual minimums are considered variable consideration. Sales-based or usage-based royalty based on an intellectual property license prohibits recognition of the royalty until sales or other activities occur. Historically, there has been a short lag before the Company was notified of a customer’s previous period sales, and thus sales greater than minimum royalties were recognized in arrears as these amounts became known. Under ASC 606 the Company is now required to record an estimate of sales in excess of minimums even if the exact amount is unknown. Given the Company’s relatively low revenues overall and the unpredictable nature of these sales-based royalties, such acceleration under ASC 606 has not been material. A cumulative adjustment of approximately $78,000 was recognized upon adoption as a result of this acceleration. Amounts that have been recognized as revenue but not yet billed to customers are presented as unbilled receivables on the Company’s balance sheet. Up-Front Licensing and Patent Transfer Fees Each of the Company’s licensing agreements contains a non-refundable up-front licensing fee for use by the customer of the related IP. The Company’s IP license grants and patent transfers are considered to be functional IP as each has immediate standalone value and distinct performance obligations and as such, revenue is recognized upon transfer of control to the customer. This is considered fixed consideration under ASC 606 and is allocated entirely to the IP grant at the amount stated in the agreement. This is consistent with the previous guidance and as such, the adoption of ASC 606 had no effect on this revenue stream as all performance obligations under existing agreements had already been satisfied, fees had been collected from customers, and the related revenues had already been recognized prior to adoption. Milestone Payments from Sublicense and Patent Transfer Agreements A few of the Company’s agreements with customers contain payments related to the achievement of specific milestones. However, as no milestones have been reached under these agreements in several years and the Company does not expect to achieve the remaining milestones under existing agreements, these potential amounts are excluded from the transaction price, and the adoption of ASC 606 had no effect on this revenue stream. The Company will, however, continue to update its assessment in future reporting periods regarding the likelihood of achieving outstanding milestones. Diagnostic Service Revenue This revenue stream is related to the performance of clinical laboratory tests and has come primarily from insurance companies and government payors, such as Medicare and Medicaid in the United States. Some revenue also comes from international private payors. Diagnostic services revenue to date has been recognized on a cash collection basis due to (i) the highly complex insurance and governmental regulations and practices that vary based on state, third party payor, etc., (ii) the Company’s relatively short commercial history with uncollected billings, (iii) the Company’s fairly high percentage of services that are billed and not collected, and (iv) significant lag times between when a sample is processed and when payment is received. While distinct performance obligations and stand-alone selling prices can be identified, we do not believe these agreements meet the criteria for contracts with a customer under ASC 606 because it is not probable that the entity will collect substantially all the consideration to which it will be entitled in exchange for the goods and services transferred, nor can it reliably determine the expected transaction price. Therefore, the Company has continued to recognize this revenue on a cash basis as it did under the previous guidance. Thus, the adoption of ASC 606 did not affect this revenue stream. Clinical Research Revenue This revenue stream consists primarily of sales of urine and blood collection supplies and testing services under agreements with distributors and with pharmaceutical companies. These agreements meet the criteria for contracts with a customer, have fixed prices and quantities for goods (supplies) and services (tests), and each good or service represents a distinct performance obligation and has a stand-alone selling price that is independent of other purchases by the customer. Performance obligations are satisfied when goods or services are provided to the customer under ASC 606. Because testing services are very short in duration (less than two weeks) and have relatively low prices and low volumes, related costs are expensed immediately rather than recorded as contract assets, as the results would not differ significantly. Standard payment terms apply to these agreements, and thus there is no financing component nor prepayments that would result in a contract liability. Customers are invoiced and revenue is recognized simultaneously upon shipment or delivery of test results at the stated amounts per the contract, which is consistent with previous guidance. Thus, the adoption of ASC 606 did not affect reported amounts for this revenue stream. Transaction Price Allocated to Future Performance Obligations Licensing and patent transfer agreements may contain three possible revenue sources: up-front licensing fees, sales-based royalties and potential milestone revenue. However, all of the Company’s existing agreements of this type contained only a single performance obligation to provide the functional IP to the customer at the outset of the agreement. While the Company continues to receive related sales-based royalties, the related performance obligations were satisfied in previous years and thus the Company has no future performance obligations under these agreements.</t>
  </si>
  <si>
    <t>Fair Value Measurements</t>
  </si>
  <si>
    <t>Fair Value Disclosures [Abstract]</t>
  </si>
  <si>
    <t>Fair Value Measurements The following table presents the Company’s assets and liabilities that are measured and recognized at fair value on a recurring basis classified under the appropriate level of the fair value hierarchy as of March 31, 2018 and December 31, 2017 : Fair Value Measurements at Quoted Prices in Active Markets for Identical Assets and Liabilities (Level 1) Significant Other Observable Inputs (Level 2) Significant Unobservable Inputs (Level 3) Total Assets: Money market fund (1) $ 6,840,505 $ — $ — $ 6,840,505 Total Assets $ 6,840,505 $ — $ — $ 6,840,505 Liabilities: Derivative financial instruments — warrants $ — $ — $ 779,076 $ 779,076 Total Liabilities $ — $ — $ 779,076 $ 779,076 Fair Value Measurements at Quoted Prices in Active Markets for Identical Assets and Liabilities (Level 1) Significant Other Observable Inputs (Level 2) Significant Unobservable Inputs (Level 3) Total Assets: Money market fund (1) $ 8,309,964 $ — $ — $ 8,309,964 Total Assets $ 8,309,964 $ — $ — $ 8,309,964 Liabilities: Derivative financial instruments — warrants $ — $ — $ 649,387 $ 649,387 Total Liabilities $ — $ — $ 649,387 $ 649,387 (1) Included as a component of cash and cash equivalents on the accompanying condensed consolidated balance sheets. The following table sets forth a summary of changes in the fair value of the Company’s Level 3 liabilities for the three months ended March 31, 2018 : Description Balance at Realized (gains) or losses Balance at Derivative financial instruments — warrants $ 649,387 $ 129,689 $ 779,076 The change in the fair value of the “derivative financial instruments—warrants” is recorded as a gain or loss in the Company’s consolidated statement of operations. A financial instrument’s level within the fair value hierarchy is based on the lowest level of any input that is significant to the fair value measurement. At each reporting period, the Company reviews the assets and liabilities that are subject to ASC Topic 815-40 and ASC Topic 480-10. At each reporting period, all assets and liabilities for which the fair value measurement is based on significant unobservable inputs or instruments that trade infrequently and therefore have little or no price transparency are classified as Level 3.</t>
  </si>
  <si>
    <t>Property and Equipment</t>
  </si>
  <si>
    <t>Property, Plant and Equipment [Abstract]</t>
  </si>
  <si>
    <t>Property and Equipment Property and equipment consist of the following: As of March 31, As of December 31, Furniture and office equipment $ 1,076,709 $ 1,076,709 Leasehold improvements 1,994,514 1,994,514 Laboratory equipment 1,431,681 1,426,581 4,502,904 4,497,804 Less—accumulated depreciation and amortization (2,279,307 ) (2,071,492 ) Property and equipment, net $ 2,223,597 $ 2,426,312</t>
  </si>
  <si>
    <t>Equipment Line of Credit</t>
  </si>
  <si>
    <t>Debt Disclosure [Abstract]</t>
  </si>
  <si>
    <t>Equipment Line of Credit In November 2015, the Company entered into a Loan and Security Agreement (“Equipment Line of Credit”) with SVB that provided for cash borrowings for equipment (“Equipment Advances”) of up to $2.0 million , secured by the equipment financed. Under the terms of the agreement, interest is equal to 1.25% above the Prime Rate. At March 31, 2018 , the interest rate was 6.00% . Interest only payments are due on borrowings through November 30, 2016, with both interest and principal payments commencing in December 2016. All unpaid principal and interest on each Equipment Advance will be due on November 1, 2019. The Company has an obligation to make a final payment equal to 7% of total amounts borrowed at the loan maturity date. The Company is also subject to certain affirmative and negative covenants under the Equipment Line of Credit. On June 20, 2017, the Company received a Notice of Event of Default (“Default Letter”) from SVB which stated that Events of Default had occurred and SVB will decide in its sole discretion whether or not to exercise rights and remedies. The Company does not agree that the loan is in Default, but pursuant to the Default Letter from SVB, the Company classified the entire balance of $1,174,989 as a current liability as of March 31, 2018 and also recorded accrued interest at a default rate. The Company recorded $24,236 in interest expense related to the Equipment Line of Credit during the three months ended March 31, 2018 . The Company paid off the Equipment Line of Credit on April 6, 2018. Refer to Note 10 to the condensed consolidated financial statements for further information.</t>
  </si>
  <si>
    <t>Derivative Financial Instruments - Warrants</t>
  </si>
  <si>
    <t>Derivative Instruments and Hedging Activities Disclosure [Abstract]</t>
  </si>
  <si>
    <t>Derivative Financial Instruments — Warrants Based upon the Company’s analysis of the criteria contained in ASC Topic 815-40, Contracts in Entity’s Own Equity (“ASC 815-40”) or ASC Topic 480-10, Distinguishing Liabilities from Equity (“ASC 480-10”), Trovagene determined that certain warrants issued in connection with the execution of certain equity financings must be recorded as derivative liabilities. In accordance with ASC 815-40 and ASC 480-10, the warrants are also being re-measured at each balance sheet date based on estimated fair value, and any resultant change in fair value is being recorded in the Company’s condensed consolidated statements of operations. The Company estimates the fair value of these warrants using the Black-Scholes option pricing model. The range of assumptions used to determine the fair value of the warrants valued using the Black-Scholes option pricing model during the periods indicated was: Three Months Ended March 31, 2018 2017 Estimated fair value of Trovagene common stock 0.31-0.35 1.15-2.10 Expected warrant term 0.8-5.1 years 1.8-2.0 years Risk-free interest rate 1.76-2.54% 1.20-1.27% Expected volatility 91-116% 94-98% Dividend yield 0 % 0 % Expected volatility is based on historical volatility of Trovagene’s common stock. The warrants have a transferability provision and based on guidance provided in Staff Accounting Bulletin (“SAB”) No. 107, Share-Based Payment (“SAB No. 107”) , for instruments issued with such a provision, Trovagene used the remaining contractual term as the expected term of the warrants. The risk free rate is based on the U.S. Treasury security rates consistent with the expected remaining term of the warrants at each balance sheet date. The following table sets forth the components of changes in the Company’s derivative financial instruments — warrants liability balance, valued using the Black-Scholes option pricing method, for the periods indicated. Date Description Number of Warrants Derivative Instrument Liability December 31, 2017 Balance of derivative financial instruments — warrants liability 5,610,921 $ 649,387 Change in fair value of derivative financial instruments — warrants during the period recognized as a loss in the condensed consolidated statements of operations — 129,689 March 31, 2018 Balance of derivative financial instruments — warrants liability 5,610,921 $ 779,076</t>
  </si>
  <si>
    <t>Stockholders' Equity</t>
  </si>
  <si>
    <t>Stockholders' Equity Note [Abstract]</t>
  </si>
  <si>
    <t>Stockholders’ Equity Common Stock During the three months ended March 31, 2018 , the Company issued a total of 6,041,369 shares of Common Stock. 5,136,667 shares were issued upon exercise of warrants for a weighted-average price of $0.28 . In addition, 904,702 shares were issued upon vesting of restricted stock units (“RSU”). Stock Options Stock-based compensation expense related to Trovagene equity awards have been recognized in operating results as follow: Three Months Ended 2018 2017 Included in research and development expense $ 395,709 $ 372,200 Included in cost of revenue 39,631 26,156 Included in selling, general and administrative expense 970,791 601,309 Benefit from restructuring — (78,866 ) Total stock-based compensation expense $ 1,406,131 $ 920,799 The unrecognized compensation cost related to non-vested stock options outstanding at March 31, 2018 and 2017 , net of expected forfeitures, was $2,662,066 and $5,677,247 , respectively, which is expected to be recognized over a weighted-average remaining vesting period of 1.8 and 2.6 years , respectively. The weighted-average remaining contractual term of outstanding options as of March 31, 2018 was approximately 8.1 years . The total fair value of stock options vested during the three months ended March 31, 2018 and 2017 was $971,488 and $1,526,211 , respectively. The estimated fair value of stock option awards was determined on the date of grant using the Black-Scholes option valuation model with the following weighted-average assumptions during the following periods indicated: Three Months Ended 2018 2017 (1) Risk-free interest rate 2.43 % 0 % Dividend yield 0 % 0 % Expected volatility 90.28 % 0 % Expected term 5.2 years 0 (1) No options granted during the three months ended March 31, 2017. A summary of stock option activity and changes in stock options outstanding is presented below: Total Options Weighted-Average Exercise Price Per Share Intrinsic Value Balance outstanding, December 31, 2017 4,490,475 $ 4.04 $ — Granted 3,132,831 $ 0.30 Canceled / Forfeited (35,000 ) $ 5.82 Balance outstanding, March 31, 2018 7,588,306 $ 2.49 $ 154,135 Exercisable at March 31, 2018 5,156,223 $ 2.71 $ 109,892 On June 13, 2017, the number of authorized shares in the Trovagene 2014 Equity Incentive Plan (“2014 EIP”) was increased from 7,500,000 to 9,500,000 . As of March 31, 2018 there were 338,957 shares available for issuance under the 2014 EIP. Restricted Stock Units There were no RSU granted during the three months ended March 31, 2018 . The weighted-average grant date fair value of the RSU $2.05 per share during the three months ended March 31, 2017 . A summary of the RSU activity is presented below: Number of Shares Weighted-Average Grant Date Fair Value Per Share Intrinsic Value Non-vested RSU outstanding, December 31, 2017 1,274,302 $ 1.43 $ 391,848 Vested (904,702 ) $ 1.18 $ 266,461 Non-vested RSU outstanding, March 31, 2018 369,600 $ 2.05 $ 129,064 At March 31, 2018 and 2017 , total unrecognized compensation costs related to non-vested RSU were $602,134 and $1,603,214 , which are expected to be recognized over a weighted-average period of 2.8 and 3.3 years , respectively. The total fair values of vested RSU during the three months ended March 31, 2018 and 2017 were $1,070,914 and $1,091,580 , respectively. Warrants A summary of warrant activity and changes in warrants outstanding, including both liability and equity classifications is presented below: Total Warrants (1) Weighted-Average Exercise Price Per Share Weighted-Average Remaining Contractual Term (1) Balance outstanding, December 31, 2017 23,238,853 $ 0.95 4.4 Exercised (4,820,000 ) $ 0.30 Balance outstanding, March 31, 2018 18,418,853 $ 1.11 4.0 (1) Excluded the pre-funded warrants to purchase 316,667 shares of common stock at a nominal exercise price of $0.01 per share. The pre-warrants were exercised in full during the three months ended March 31, 2018 .</t>
  </si>
  <si>
    <t>Commitments and Contingencies</t>
  </si>
  <si>
    <t>Commitments and Contingencies Disclosure [Abstract]</t>
  </si>
  <si>
    <t>Commitments and Contingencies Employment Agreements The Company has longer-term contractual commitments with various employees. Certain employment agreements provide for severance payments. Lease Agreements The Company leases approximately 26,100 square feet of office and laboratory space at a monthly rental rate of approximately $68,000 . The lease will expire on December 31, 2021. The Company currently subleases certain office space and records the rental receipt under the subleases as a reduction of its rent expense. License and Service Agreements In March 2017, the Company entered into a license agreement with Nerviano Medical Sciences S.r.l. (“Nerviano”) which granted the Company development and commercialization rights to NMS-1286937, which Trovagene refers to as PCM-075. PCM-075 is an oral, investigative drug and a highly-selective adenosine triphosphate competitive inhibitor of the serine/threonine PLK 1. The Company plans to develop PCM-075 in patients with hematologic malignancies and solid tumor cancers. Upon execution of the agreement, the Company paid $2.0 million in license fees which were expensed to research and development costs during the year ended December 31, 2017 . Under the agreement, the Company is committed to pay $1.0 million for services provided by Nerviano, such as the costs to manufacture drug product, no later than June 30, 2019. As of March 31, 2018 , approximately $200,000 has been paid for services provided. Terms of the agreement also provide for the Company to pay royalties based on certain development and sales milestones. The Company is a party to various agreements under which it licenses technology on an exclusive basis in the field of human diagnostics. License fees are generally calculated as a percentage of product revenues, with rates that vary by agreement. To date, payments have not been material. Litigation Trovagene does not believe that the Company has legal liabilities that are probable or reasonably possible that require either accrual or disclosure. From time to time, the Company may become involved in various lawsuits and legal proceedings that arise in the ordinary course of business. Litigation is subject to inherent uncertainties, and an adverse result in matters may arise from time to time that may harm the Company’s business. As of the date of this report, management believes that there are no claims against the Company, which it believes will result in a material adverse effect on the Company’s business or financial condition.</t>
  </si>
  <si>
    <t>Subsequent Events</t>
  </si>
  <si>
    <t>Subsequent Events [Abstract]</t>
  </si>
  <si>
    <t xml:space="preserve"> Subsequent Event On April 6, 2018, the Company paid approximately $1,100,000 to SVB. This payment repaid the outstanding Equipment Line of Credit loan in full.</t>
  </si>
  <si>
    <t>Summary of Significant Accounting Policies (Policies)</t>
  </si>
  <si>
    <t>Revenue Recognition</t>
  </si>
  <si>
    <t>Revenue Recognition The Company recognizes revenue when control of its products and services is transferred to its customers in an amount that reflects the consideration it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For sales-based royalties, the Company recognizes revenue at the later of (i) when the related sales occur, or (ii) when the performance obligation to which some or all of the royalty has been allocated has been satisfied (or partially satisfied). Royalty and License Revenues The Company licenses and sublicenses its patent rights to healthcare companies, medical laboratories and biotechnology partners. These agreements may involve multiple elements such as license fees, royalties and milestone payments. Revenue is recognized when the criteria described above have been met as well as the following: • Up-front nonrefundable license fees pursuant to agreements under which the Company has no continuing performance obligations are recognized as revenues on the effective date of the agreement and when collection is reasonably assured. • Minimum royalties are recognized as earned, and royalties are earned based on the licensee’s use. The Company estimates and records licensee’s sales based on historical usage rate and collectability. Diagnostic Service Revenues Revenue for clinical laboratory tests may come from several sources, including commercial third-party payors, such as insurance companies and health maintenance organizations, government payors, such as Medicare and Medicaid in the United States, patient self-pay and, in some cases, from hospitals or referring laboratories who, in turn, might bill third-party payors for testing. This revenue stream does not meet the criteria for contracts with a customer under ASC 606 because it is not probable that the Company will collect substantially all the consideration to which it will be entitled in exchange for the goods and services transferred, nor can it reliably determine the expected transaction price. Therefore, the Company is recognizing diagnostic service revenue on the cash collection basis until such time as it is able to properly estimate collections on third party reimbursements. Clinical Research Revenue Revenue from clinical research consists of revenue from the sale of urine and blood collection supplies and tests performed under agreements with our clinical research and business development partners. Revenue is recognized when supplies and/or test results are delivered, which is when control of the product is deemed to be transferred.</t>
  </si>
  <si>
    <t>Net Loss Per Share</t>
  </si>
  <si>
    <t>Net Loss Per Share Basic and diluted net loss per share is presented in conformity with ASC Topic 260, Earnings per Share , for all periods presented. In accordance with this guidance, basic net loss per common share was determined by dividing net loss applicable to common stockholders by the weighted-average common shares outstanding during the period. Preferred dividends are included in income available to common stockholders in the computation of basic and diluted earnings per share. Diluted net loss per share is computed by dividing the net loss by the weighted average number of common shares and common share equivalents outstanding for the period. Common share equivalents are only included when their effect is dilutive.</t>
  </si>
  <si>
    <t>Recent Accounting Pronouncements</t>
  </si>
  <si>
    <t>Change in Accounting Principle In August 2016, the FASB issued Accounting Standards Update (“ASU”) 2016-15, Classification of Certain Cash Receipts and Cash Payments (“ASU 2016-15”), which includes amendments that clarify how certain cash receipts and cash payments are presented in the statement of cash flows. ASU 2016-15 also provides guidance clarifying when an entity should separate cash receipts and cash payments and classify them into more than one class of cash flows. The Company adopted ASU 2016-15 as of January 1, 2018. The adoption of ASU 2016-15 had no material impact on its consolidated statements of cash flows. In May 2014, the FASB issued ASU 2014-09, Revenue from Contracts with Customers (“ASU 2014-09”). The new standard is based on the principle that revenue should be recognized to depict the transfer of promised goods or services to customers in an amount that reflects the consideration to which the entity expects to be entitled in exchange for those goods or services. Since its initial release, the FASB has issued several amendments to the standard, which include clarification of accounting guidance related to identification of performance obligations, intellectual property licenses, and principle versus agent considerations. ASU 2014-09 and all subsequent amendments (collectively, “ASC 606”) became effective for the Company on January 1, 2018. The Company adopted ASC 606 on January 1, 2018 using the modified retrospective method for all contracts not completed as of the date of adoption. Refer to Note 3 to the condensed consolidated financial statements for further details. Recent Accounting Pronouncements In February 2016, the FASB issued ASU 2016-02, Leases . The new standard establishes a right-of-use (“ROU”) model that requires a lessee to record a ROU asset and a lease liability on the balance sheet for most leases. The new standard is effective for fiscal years beginning after December 15, 2018, including interim periods within those fiscal years. A modified retrospective transition approach is required for capital and operating leases existing at, or entered into after, the beginning of the earliest comparative period presented in the financial statements, with certain practical expedients available. The new standard will impact the Company’s accounting for its office leases and the Company is currently evaluating the impact of the new standard on its consolidated financial statements.</t>
  </si>
  <si>
    <t>Summary of Significant Accounting Policies (Tables)</t>
  </si>
  <si>
    <t>Schedule of Computation of Basic and Diluted Earnings per Share</t>
  </si>
  <si>
    <t>The following table sets forth the computation of basic and diluted earnings per share: Three Months 2018 2017 Numerator: Net loss attributable to common shareholders $ (4,792,237 ) $ (10,005,597 ) Adjustment for gain from change in fair value of derivative financial instruments — warrants — — Net loss used for diluted loss per share $ (4,792,237 ) $ (10,005,597 ) Denominator for basic and diluted net loss per share: Weighted-average shares used to compute basic loss per share 55,364,438 30,961,014 Adjustments to reflect assumed exercise of warrants — — Weighted-average shares used to compute diluted net loss per share 55,364,438 30,961,014 Net loss per share attributable to common stockholders: Basic $ (0.09 ) $ (0.32 ) Diluted $ (0.09 ) $ (0.32 )</t>
  </si>
  <si>
    <t>Schedule of Antidilutive Securities Excluded from the Calculation of Diluted Net Loss per Share</t>
  </si>
  <si>
    <t>The following table sets forth the outstanding potentially dilutive securities that have been excluded in the calculation of diluted net loss per share because their effect was anti-dilutive: March 31, 2018 2017 Options to purchase Common Stock 7,588,306 4,687,566 Warrants to purchase Common Stock 18,418,853 5,505,901 Restricted Stock Units 369,600 976,991 Series A Convertible Preferred Stock 63,125 63,125 26,439,884 11,233,583</t>
  </si>
  <si>
    <t>Fair Value Measurements (Tables)</t>
  </si>
  <si>
    <t>Schedule of the Company’s Assets and Liabilities that are Measured and Recognized at Fair Value on a Recurring Basis Classified Under the Appropriate Level of the Fair Value Hierarchy</t>
  </si>
  <si>
    <t>The following table presents the Company’s assets and liabilities that are measured and recognized at fair value on a recurring basis classified under the appropriate level of the fair value hierarchy as of March 31, 2018 and December 31, 2017 : Fair Value Measurements at Quoted Prices in Active Markets for Identical Assets and Liabilities (Level 1) Significant Other Observable Inputs (Level 2) Significant Unobservable Inputs (Level 3) Total Assets: Money market fund (1) $ 6,840,505 $ — $ — $ 6,840,505 Total Assets $ 6,840,505 $ — $ — $ 6,840,505 Liabilities: Derivative financial instruments — warrants $ — $ — $ 779,076 $ 779,076 Total Liabilities $ — $ — $ 779,076 $ 779,076 Fair Value Measurements at Quoted Prices in Active Markets for Identical Assets and Liabilities (Level 1) Significant Other Observable Inputs (Level 2) Significant Unobservable Inputs (Level 3) Total Assets: Money market fund (1) $ 8,309,964 $ — $ — $ 8,309,964 Total Assets $ 8,309,964 $ — $ — $ 8,309,964 Liabilities: Derivative financial instruments — warrants $ — $ — $ 649,387 $ 649,387 Total Liabilities $ — $ — $ 649,387 $ 649,387 (1) Included as a component of cash and cash equivalents on the accompanying condensed consolidated balance sheets.</t>
  </si>
  <si>
    <t>Schedule of Changes in the Fair Value of the Company’s Level 3 Liabilities</t>
  </si>
  <si>
    <t>The following table sets forth a summary of changes in the fair value of the Company’s Level 3 liabilities for the three months ended March 31, 2018 : Description Balance at Realized (gains) or losses Balance at Derivative financial instruments — warrants $ 649,387 $ 129,689 $ 779,076</t>
  </si>
  <si>
    <t>Property and Equipment (Tables)</t>
  </si>
  <si>
    <t>Schedule of Components of Property and Equipment</t>
  </si>
  <si>
    <t>Property and equipment consist of the following: As of March 31, As of December 31, Furniture and office equipment $ 1,076,709 $ 1,076,709 Leasehold improvements 1,994,514 1,994,514 Laboratory equipment 1,431,681 1,426,581 4,502,904 4,497,804 Less—accumulated depreciation and amortization (2,279,307 ) (2,071,492 ) Property and equipment, net $ 2,223,597 $ 2,426,312</t>
  </si>
  <si>
    <t>Derivative Financial Instruments - Warrants (Tables) - Black Scholes Option Pricing Method</t>
  </si>
  <si>
    <t>Derivative financial instruments</t>
  </si>
  <si>
    <t>Schedule of Assumptions Used to Determine the Fair Value of the Warrants</t>
  </si>
  <si>
    <t>The range of assumptions used to determine the fair value of the warrants valued using the Black-Scholes option pricing model during the periods indicated was: Three Months Ended March 31, 2018 2017 Estimated fair value of Trovagene common stock 0.31-0.35 1.15-2.10 Expected warrant term 0.8-5.1 years 1.8-2.0 years Risk-free interest rate 1.76-2.54% 1.20-1.27% Expected volatility 91-116% 94-98% Dividend yield 0 % 0 %</t>
  </si>
  <si>
    <t>Schedule of Components of Changes in the Company’s Derivative Financial Instruments Liability Balance</t>
  </si>
  <si>
    <t>The following table sets forth the components of changes in the Company’s derivative financial instruments — warrants liability balance, valued using the Black-Scholes option pricing method, for the periods indicated. Date Description Number of Warrants Derivative Instrument Liability December 31, 2017 Balance of derivative financial instruments — warrants liability 5,610,921 $ 649,387 Change in fair value of derivative financial instruments — warrants during the period recognized as a loss in the condensed consolidated statements of operations — 129,689 March 31, 2018 Balance of derivative financial instruments — warrants liability 5,610,921 $ 779,076</t>
  </si>
  <si>
    <t>Stockholders' Equity (Tables)</t>
  </si>
  <si>
    <t>Schedule of Stock-Based Compensation Expense</t>
  </si>
  <si>
    <t>Stock-based compensation expense related to Trovagene equity awards have been recognized in operating results as follow: Three Months Ended 2018 2017 Included in research and development expense $ 395,709 $ 372,200 Included in cost of revenue 39,631 26,156 Included in selling, general and administrative expense 970,791 601,309 Benefit from restructuring — (78,866 ) Total stock-based compensation expense $ 1,406,131 $ 920,799</t>
  </si>
  <si>
    <t>Schedule of Assumptions to Estimate Fair Value of Stock Option Awards</t>
  </si>
  <si>
    <t>The estimated fair value of stock option awards was determined on the date of grant using the Black-Scholes option valuation model with the following weighted-average assumptions during the following periods indicated: Three Months Ended 2018 2017 (1) Risk-free interest rate 2.43 % 0 % Dividend yield 0 % 0 % Expected volatility 90.28 % 0 % Expected term 5.2 years 0 (1) No options granted during the three months ended March 31, 2017.</t>
  </si>
  <si>
    <t>Summary of Stock Option Activity and of Changes in Stock Options Outstanding</t>
  </si>
  <si>
    <t>A summary of stock option activity and changes in stock options outstanding is presented below: Total Options Weighted-Average Exercise Price Per Share Intrinsic Value Balance outstanding, December 31, 2017 4,490,475 $ 4.04 $ — Granted 3,132,831 $ 0.30 Canceled / Forfeited (35,000 ) $ 5.82 Balance outstanding, March 31, 2018 7,588,306 $ 2.49 $ 154,135 Exercisable at March 31, 2018 5,156,223 $ 2.71 $ 109,892</t>
  </si>
  <si>
    <t>Schedule of Share-based Compensation, Restricted Stock and Restricted Stock Units Activity</t>
  </si>
  <si>
    <t>A summary of the RSU activity is presented below: Number of Shares Weighted-Average Grant Date Fair Value Per Share Intrinsic Value Non-vested RSU outstanding, December 31, 2017 1,274,302 $ 1.43 $ 391,848 Vested (904,702 ) $ 1.18 $ 266,461 Non-vested RSU outstanding, March 31, 2018 369,600 $ 2.05 $ 129,064</t>
  </si>
  <si>
    <t>Summary of Warrant Activity and Changes in Warrants Outstanding</t>
  </si>
  <si>
    <t>A summary of warrant activity and changes in warrants outstanding, including both liability and equity classifications is presented below: Total Warrants (1) Weighted-Average Exercise Price Per Share Weighted-Average Remaining Contractual Term (1) Balance outstanding, December 31, 2017 23,238,853 $ 0.95 4.4 Exercised (4,820,000 ) $ 0.30 Balance outstanding, March 31, 2018 18,418,853 $ 1.11 4.0 (1) Excluded the pre-funded warrants to purchase 316,667 shares of common stock at a nominal exercise price of $0.01 per share. The pre-warrants were exercised in full during the three months ended March 31, 2018 .</t>
  </si>
  <si>
    <t>Organization and Basis of Presentation (Details) - USD ($)</t>
  </si>
  <si>
    <t>4 Months Ended</t>
  </si>
  <si>
    <t>Subsequent Event [Line Items]</t>
  </si>
  <si>
    <t>Warrants exercised (in shares)</t>
  </si>
  <si>
    <t>Subsequent Event</t>
  </si>
  <si>
    <t>Common Stock | Subsequent Event</t>
  </si>
  <si>
    <t>Summary of Significant Accounting Policies - Net Loss Per Share (Details) - USD ($)</t>
  </si>
  <si>
    <t>Numerator:</t>
  </si>
  <si>
    <t>Numerator: Net loss attributable to common shareholders</t>
  </si>
  <si>
    <t>Adjustment for gain from change in fair value of derivative financial instruments—warrants</t>
  </si>
  <si>
    <t>Net loss used for diluted loss per share</t>
  </si>
  <si>
    <t>Denominator for basic and diluted net loss per share:</t>
  </si>
  <si>
    <t>Weighted-average shares used to compute basic loss per share (in shares)</t>
  </si>
  <si>
    <t>Adjustments to reflect assumed exercise of warrants (in shares)</t>
  </si>
  <si>
    <t>Weighted-average shares used to compute diluted net loss per share (in shares)</t>
  </si>
  <si>
    <t>Net loss per share attributable to common stockholders:</t>
  </si>
  <si>
    <t>Summary of Significant Accounting Policies - Antidilutive Securities (Details) - shares</t>
  </si>
  <si>
    <t>Antidilutive securities excluded from the calculation of basic and diluted loss per share (in shares)</t>
  </si>
  <si>
    <t>Stock Option</t>
  </si>
  <si>
    <t>Warrants</t>
  </si>
  <si>
    <t>Restricted Stock Units</t>
  </si>
  <si>
    <t>Series A Convertible Preferred Stock</t>
  </si>
  <si>
    <t>Revenue (Details) - USD ($)</t>
  </si>
  <si>
    <t>Jan. 01, 2018</t>
  </si>
  <si>
    <t>Revenue, Initial Application Period Cumulative Effect Transition [Line Items]</t>
  </si>
  <si>
    <t>Assets</t>
  </si>
  <si>
    <t>Equity</t>
  </si>
  <si>
    <t>Revenues</t>
  </si>
  <si>
    <t>Royalty revenue</t>
  </si>
  <si>
    <t>Difference between Revenue Guidance in Effect before and after Topic 606 | Accounting Standards Update 2014-09</t>
  </si>
  <si>
    <t>Unbilled receivables</t>
  </si>
  <si>
    <t>Earnings per share-basic and diluted (in USD per share)</t>
  </si>
  <si>
    <t>Minimum</t>
  </si>
  <si>
    <t>Duration to cancel agreements</t>
  </si>
  <si>
    <t>60 days</t>
  </si>
  <si>
    <t>Recognize minimum royalty revenue, duration in future</t>
  </si>
  <si>
    <t>Maximum</t>
  </si>
  <si>
    <t>90 days</t>
  </si>
  <si>
    <t>Performance Obligation | Difference between Revenue Guidance in Effect before and after Topic 606 | Accounting Standards Update 2014-09</t>
  </si>
  <si>
    <t>Royalty Arrangement | Difference between Revenue Guidance in Effect before and after Topic 606 | Accounting Standards Update 2014-09</t>
  </si>
  <si>
    <t>Fair Value Measurements - Fair Value of Assets and Liabilities (Details) - USD ($)</t>
  </si>
  <si>
    <t>Liabilities:</t>
  </si>
  <si>
    <t>Estimate of Fair Value Measurement | Recurring basis</t>
  </si>
  <si>
    <t>Assets:</t>
  </si>
  <si>
    <t>Money market fund</t>
  </si>
  <si>
    <t>Estimate of Fair Value Measurement | Recurring basis | Quoted Prices in Active Markets for Identical Assets and Liabilities (Level 1)</t>
  </si>
  <si>
    <t>Estimate of Fair Value Measurement | Recurring basis | Significant Other Observable Inputs (Level 2)</t>
  </si>
  <si>
    <t>Estimate of Fair Value Measurement | Recurring basis | Significant Unobservable Inputs (Level 3)</t>
  </si>
  <si>
    <t>Fair Value Measurements - Changes in Fair Value of Level 3 Liabilities (Details) - Warrants</t>
  </si>
  <si>
    <t>Mar. 31, 2018USD ($)</t>
  </si>
  <si>
    <t>Reconciliation of the beginning and ending balances</t>
  </si>
  <si>
    <t>Balance at December 31, 2017</t>
  </si>
  <si>
    <t>Realized (gains) or losses</t>
  </si>
  <si>
    <t>Balance at March 31, 2018</t>
  </si>
  <si>
    <t>Property and Equipment (Details) - USD ($)</t>
  </si>
  <si>
    <t>Property, equipment and depreciation and amortization</t>
  </si>
  <si>
    <t>Property and equipment, gross</t>
  </si>
  <si>
    <t>Less—accumulated depreciation and amortization</t>
  </si>
  <si>
    <t>Furniture and office equipment</t>
  </si>
  <si>
    <t>Leasehold improvements</t>
  </si>
  <si>
    <t>Laboratory equipment</t>
  </si>
  <si>
    <t>Equipment Line of Credit (Details) - Line of Credit - USD ($)</t>
  </si>
  <si>
    <t>1 Months Ended</t>
  </si>
  <si>
    <t>Nov. 30, 2015</t>
  </si>
  <si>
    <t>Line of Credit Facility [Line Items]</t>
  </si>
  <si>
    <t>Line of credit borrowing capacity (up to)</t>
  </si>
  <si>
    <t>Interest rate at end of period</t>
  </si>
  <si>
    <t>6.00%</t>
  </si>
  <si>
    <t>Final payment of total amounts borrowed, percentage</t>
  </si>
  <si>
    <t>7.00%</t>
  </si>
  <si>
    <t>Line of credit balance</t>
  </si>
  <si>
    <t>Interest expenses recorded</t>
  </si>
  <si>
    <t>Prime Rate</t>
  </si>
  <si>
    <t>Interest above base rate</t>
  </si>
  <si>
    <t>1.25%</t>
  </si>
  <si>
    <t>Derivative Financial Instruments - Warrants (Details) - USD ($)</t>
  </si>
  <si>
    <t>Changes in the Company's derivative financial instruments liability balance</t>
  </si>
  <si>
    <t>Balance of warrants outstanding at the beginning of the period (in shares)</t>
  </si>
  <si>
    <t>Balance of warrants outstanding at the end of the period (in shares)</t>
  </si>
  <si>
    <t>Balance of derivative financial instruments—warrants liability</t>
  </si>
  <si>
    <t>Change in fair value of derivative financial instruments—warrants during the period recognized as a loss in the condensed consolidated statements of operations</t>
  </si>
  <si>
    <t>Warrants | Black Scholes Option Pricing Method</t>
  </si>
  <si>
    <t>Range of assumptions used to determine the fair value of warrants</t>
  </si>
  <si>
    <t>Dividend yield (as a percent)</t>
  </si>
  <si>
    <t>0.00%</t>
  </si>
  <si>
    <t>Warrants | Black Scholes Option Pricing Method | Minimum</t>
  </si>
  <si>
    <t>Estimated fair value of Trovagene common stock (in dollars per share)</t>
  </si>
  <si>
    <t>Expected warrant term</t>
  </si>
  <si>
    <t>9 months</t>
  </si>
  <si>
    <t>1 year 9 months</t>
  </si>
  <si>
    <t>Risk-free interest rate</t>
  </si>
  <si>
    <t>1.76%</t>
  </si>
  <si>
    <t>1.20%</t>
  </si>
  <si>
    <t>Expected volatility (as a percent)</t>
  </si>
  <si>
    <t>91.00%</t>
  </si>
  <si>
    <t>94.00%</t>
  </si>
  <si>
    <t>Warrants | Black Scholes Option Pricing Method | Maximum</t>
  </si>
  <si>
    <t>5 years 1 month</t>
  </si>
  <si>
    <t>2 years</t>
  </si>
  <si>
    <t>2.54%</t>
  </si>
  <si>
    <t>1.27%</t>
  </si>
  <si>
    <t>116.00%</t>
  </si>
  <si>
    <t>98.00%</t>
  </si>
  <si>
    <t>Stockholders' Equity - Common Stock (Details)</t>
  </si>
  <si>
    <t>Mar. 31, 2018$ / sharesshares</t>
  </si>
  <si>
    <t>Class of Stock [Line Items]</t>
  </si>
  <si>
    <t>Restricted stock units issued during period (in shares)</t>
  </si>
  <si>
    <t>Shares of common stock issued (in shares)</t>
  </si>
  <si>
    <t>Common stock, price per share (in dollars per share) | $ / shares</t>
  </si>
  <si>
    <t>Stockholders' Equity - Stock-based Compensation Expense (Details) - USD ($)</t>
  </si>
  <si>
    <t>Stock-based compensation expense</t>
  </si>
  <si>
    <t>Total stock based compensation expense</t>
  </si>
  <si>
    <t>Options vested in period, fair value</t>
  </si>
  <si>
    <t>Research and Development Expense</t>
  </si>
  <si>
    <t>Cost of Revenue</t>
  </si>
  <si>
    <t>Included in selling, general and administrative expense</t>
  </si>
  <si>
    <t>Benefit from restructuring</t>
  </si>
  <si>
    <t>Unrecognized compensation cost</t>
  </si>
  <si>
    <t>Weighted-average remaining vesting period for recognition</t>
  </si>
  <si>
    <t>1 year 9 months 15 days</t>
  </si>
  <si>
    <t>2 years 7 months 10 days</t>
  </si>
  <si>
    <t>Options outstanding, weighted average contractual life</t>
  </si>
  <si>
    <t>8 years 26 days</t>
  </si>
  <si>
    <t>Stockholders' Equity - Stock Option Activity (Details) - USD ($)</t>
  </si>
  <si>
    <t>Jun. 13, 2017</t>
  </si>
  <si>
    <t>Jun. 12, 2017</t>
  </si>
  <si>
    <t>Weighted-average assumptions</t>
  </si>
  <si>
    <t>2.43%</t>
  </si>
  <si>
    <t>90.28%</t>
  </si>
  <si>
    <t>Expected term</t>
  </si>
  <si>
    <t>5 years 2 months 23 days</t>
  </si>
  <si>
    <t>0 years</t>
  </si>
  <si>
    <t>Number of Options</t>
  </si>
  <si>
    <t>Balance outstanding at the beginning of the period (in shares)</t>
  </si>
  <si>
    <t>Granted (in shares)</t>
  </si>
  <si>
    <t>Cancelled / Forfeited (in shares)</t>
  </si>
  <si>
    <t>Balance outstanding at the end of the period (in shares)</t>
  </si>
  <si>
    <t>Vested and exercisable at the end of the period (in shares)</t>
  </si>
  <si>
    <t>Weighted Average Exercise Price Per Share</t>
  </si>
  <si>
    <t>Balance outstanding at the beginning of the period (in USD per share)</t>
  </si>
  <si>
    <t>Granted (in USD per share)</t>
  </si>
  <si>
    <t>Canceled / Forfeited (in USD per share)</t>
  </si>
  <si>
    <t>Balance outstanding at the end of the period (in USD per share)</t>
  </si>
  <si>
    <t>Vested and exercisable at the end of the period (in USD per share)</t>
  </si>
  <si>
    <t>Additional Disclosures</t>
  </si>
  <si>
    <t>Options outstanding, intrinsic value</t>
  </si>
  <si>
    <t>Vested and exercisable at the end of the period, intrinsic value</t>
  </si>
  <si>
    <t>2014 EIP</t>
  </si>
  <si>
    <t>Authorized shares under the plan (in shares)</t>
  </si>
  <si>
    <t>Number of remaining shares available for issuance (in shares)</t>
  </si>
  <si>
    <t>Stockholders' Equity - Restricted Stock Units (Details) - USD ($)</t>
  </si>
  <si>
    <t>Weighted-Average Grant Date Fair Value Per Share</t>
  </si>
  <si>
    <t>Equity instruments other than options, aggregate intrinsic value, vested</t>
  </si>
  <si>
    <t>Share-based Compensation Arrangement by Share-based Payment Award [Line Items]</t>
  </si>
  <si>
    <t>RSUs Granted (in shares)</t>
  </si>
  <si>
    <t>Grants in period, weighted average grant date (in USD per share)</t>
  </si>
  <si>
    <t>Number of Shares</t>
  </si>
  <si>
    <t>Non-vested at beginning of period (in shares)</t>
  </si>
  <si>
    <t>Vested (in shares)</t>
  </si>
  <si>
    <t>Non-vested at end of period (in shares)</t>
  </si>
  <si>
    <t>Nonvested, weighted average grant date fair value at end of period (in USD per share)</t>
  </si>
  <si>
    <t>Vested, weighted average grant date fair value (in USD per share)</t>
  </si>
  <si>
    <t>Equity instruments other than options, aggregate intrinsic value, nonvested</t>
  </si>
  <si>
    <t>Share-based compensation cost not yet recognized</t>
  </si>
  <si>
    <t>2 years 9 months 4 days</t>
  </si>
  <si>
    <t>3 years 3 months 15 days</t>
  </si>
  <si>
    <t>Equity instruments other than options, vested in period, fair value</t>
  </si>
  <si>
    <t>Stockholders' Equity - Warrants (Details) - $ / shares</t>
  </si>
  <si>
    <t>12 Months Ended</t>
  </si>
  <si>
    <t>Dec. 31, 2016</t>
  </si>
  <si>
    <t>Number of Warrants</t>
  </si>
  <si>
    <t>Weighted average exercise price of warrants at the beginning of the period (in USD per share)</t>
  </si>
  <si>
    <t>Exercised (in USD per share)</t>
  </si>
  <si>
    <t>Weighted average exercise price of warrants at the end of the period (in USD per share)</t>
  </si>
  <si>
    <t>Term</t>
  </si>
  <si>
    <t>Weighted-Average Remaining Contractual Term (1)</t>
  </si>
  <si>
    <t>3 years 11 months 27 days</t>
  </si>
  <si>
    <t>4 years 4 months 21 days</t>
  </si>
  <si>
    <t>Public Offering | Pre-funded Warrant</t>
  </si>
  <si>
    <t>Common stock, price per share (in dollars per share)</t>
  </si>
  <si>
    <t>Commitments and Contingencies (Details) $ in Thousands</t>
  </si>
  <si>
    <t>Mar. 31, 2018USD ($)ft²</t>
  </si>
  <si>
    <t>Area under lease (in square feet) | ft²</t>
  </si>
  <si>
    <t>Monthly rental rate | $</t>
  </si>
  <si>
    <t>Commitments and Contingencies - Research and Development Agreements (Details) - Norviano - USD ($)</t>
  </si>
  <si>
    <t>Other Commitments [Line Items]</t>
  </si>
  <si>
    <t>Other commitment</t>
  </si>
  <si>
    <t>Licensing Agreements</t>
  </si>
  <si>
    <t>Research and development expense</t>
  </si>
  <si>
    <t>Research and Development Arrangement | Research and Development Expense</t>
  </si>
  <si>
    <t>Subsequent Events (Details)</t>
  </si>
  <si>
    <t>Apr. 06, 2018USD ($)</t>
  </si>
  <si>
    <t>Line of Credit | Subsequent Event</t>
  </si>
  <si>
    <t>Repayments of deb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130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9378162</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49</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9</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657158</v>
      </c>
      <c r="C3" s="7" t="n">
        <v>8225764</v>
      </c>
    </row>
    <row r="4" spans="1:3">
      <c r="A4" s="4" t="s">
        <v>28</v>
      </c>
      <c r="B4" s="5" t="n">
        <v>114343</v>
      </c>
      <c r="C4" s="5" t="n">
        <v>77095</v>
      </c>
    </row>
    <row r="5" spans="1:3">
      <c r="A5" s="4" t="s">
        <v>29</v>
      </c>
      <c r="B5" s="5" t="n">
        <v>1068144</v>
      </c>
      <c r="C5" s="5" t="n">
        <v>1165828</v>
      </c>
    </row>
    <row r="6" spans="1:3">
      <c r="A6" s="4" t="s">
        <v>30</v>
      </c>
      <c r="B6" s="5" t="n">
        <v>7839645</v>
      </c>
      <c r="C6" s="5" t="n">
        <v>9468687</v>
      </c>
    </row>
    <row r="7" spans="1:3">
      <c r="A7" s="4" t="s">
        <v>31</v>
      </c>
      <c r="B7" s="5" t="n">
        <v>2223597</v>
      </c>
      <c r="C7" s="5" t="n">
        <v>2426312</v>
      </c>
    </row>
    <row r="8" spans="1:3">
      <c r="A8" s="4" t="s">
        <v>32</v>
      </c>
      <c r="B8" s="5" t="n">
        <v>345277</v>
      </c>
      <c r="C8" s="5" t="n">
        <v>389942</v>
      </c>
    </row>
    <row r="9" spans="1:3">
      <c r="A9" s="4" t="s">
        <v>33</v>
      </c>
      <c r="B9" s="5" t="n">
        <v>10408519</v>
      </c>
      <c r="C9" s="5" t="n">
        <v>12284941</v>
      </c>
    </row>
    <row r="10" spans="1:3">
      <c r="A10" s="3" t="s">
        <v>34</v>
      </c>
    </row>
    <row r="11" spans="1:3">
      <c r="A11" s="4" t="s">
        <v>35</v>
      </c>
      <c r="B11" s="5" t="n">
        <v>651671</v>
      </c>
      <c r="C11" s="5" t="n">
        <v>825244</v>
      </c>
    </row>
    <row r="12" spans="1:3">
      <c r="A12" s="4" t="s">
        <v>36</v>
      </c>
      <c r="B12" s="5" t="n">
        <v>1685178</v>
      </c>
      <c r="C12" s="5" t="n">
        <v>1454587</v>
      </c>
    </row>
    <row r="13" spans="1:3">
      <c r="A13" s="4" t="s">
        <v>37</v>
      </c>
      <c r="B13" s="5" t="n">
        <v>341924</v>
      </c>
      <c r="C13" s="5" t="n">
        <v>334424</v>
      </c>
    </row>
    <row r="14" spans="1:3">
      <c r="A14" s="4" t="s">
        <v>38</v>
      </c>
      <c r="B14" s="5" t="n">
        <v>1174989</v>
      </c>
      <c r="C14" s="5" t="n">
        <v>1331515</v>
      </c>
    </row>
    <row r="15" spans="1:3">
      <c r="A15" s="4" t="s">
        <v>39</v>
      </c>
      <c r="B15" s="5" t="n">
        <v>3853762</v>
      </c>
      <c r="C15" s="5" t="n">
        <v>3945770</v>
      </c>
    </row>
    <row r="16" spans="1:3">
      <c r="A16" s="4" t="s">
        <v>40</v>
      </c>
      <c r="B16" s="5" t="n">
        <v>779076</v>
      </c>
      <c r="C16" s="5" t="n">
        <v>649387</v>
      </c>
    </row>
    <row r="17" spans="1:3">
      <c r="A17" s="4" t="s">
        <v>41</v>
      </c>
      <c r="B17" s="5" t="n">
        <v>1096591</v>
      </c>
      <c r="C17" s="5" t="n">
        <v>1183677</v>
      </c>
    </row>
    <row r="18" spans="1:3">
      <c r="A18" s="4" t="s">
        <v>42</v>
      </c>
      <c r="B18" s="5" t="n">
        <v>5729429</v>
      </c>
      <c r="C18" s="5" t="n">
        <v>5778834</v>
      </c>
    </row>
    <row r="19" spans="1:3">
      <c r="A19" s="4" t="s">
        <v>43</v>
      </c>
      <c r="B19" s="4" t="s">
        <v>44</v>
      </c>
      <c r="C19" s="4" t="s">
        <v>44</v>
      </c>
    </row>
    <row r="20" spans="1:3">
      <c r="A20" s="3" t="s">
        <v>45</v>
      </c>
    </row>
    <row r="21" spans="1:3">
      <c r="A21" s="4" t="s">
        <v>46</v>
      </c>
      <c r="B21" s="5" t="n">
        <v>60</v>
      </c>
      <c r="C21" s="5" t="n">
        <v>60</v>
      </c>
    </row>
    <row r="22" spans="1:3">
      <c r="A22" s="4" t="s">
        <v>47</v>
      </c>
      <c r="B22" s="5" t="n">
        <v>5883</v>
      </c>
      <c r="C22" s="5" t="n">
        <v>5279</v>
      </c>
    </row>
    <row r="23" spans="1:3">
      <c r="A23" s="4" t="s">
        <v>48</v>
      </c>
      <c r="B23" s="5" t="n">
        <v>182401648</v>
      </c>
      <c r="C23" s="5" t="n">
        <v>179546954</v>
      </c>
    </row>
    <row r="24" spans="1:3">
      <c r="A24" s="4" t="s">
        <v>49</v>
      </c>
      <c r="B24" s="5" t="n">
        <v>-177728501</v>
      </c>
      <c r="C24" s="5" t="n">
        <v>-173046186</v>
      </c>
    </row>
    <row r="25" spans="1:3">
      <c r="A25" s="4" t="s">
        <v>50</v>
      </c>
      <c r="B25" s="5" t="n">
        <v>4679090</v>
      </c>
      <c r="C25" s="5" t="n">
        <v>6506107</v>
      </c>
    </row>
    <row r="26" spans="1:3">
      <c r="A26" s="4" t="s">
        <v>51</v>
      </c>
      <c r="B26" s="7" t="n">
        <v>10408519</v>
      </c>
      <c r="C26" s="7" t="n">
        <v>122849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6</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59</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8</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s>
  <sheetData>
    <row r="1" spans="1:4">
      <c r="A1" s="1" t="s">
        <v>213</v>
      </c>
      <c r="B1" s="2" t="s">
        <v>1</v>
      </c>
      <c r="D1" s="2" t="s">
        <v>214</v>
      </c>
    </row>
    <row r="2" spans="1:4">
      <c r="B2" s="2" t="s">
        <v>2</v>
      </c>
      <c r="C2" s="2" t="s">
        <v>63</v>
      </c>
      <c r="D2" s="2" t="s">
        <v>3</v>
      </c>
    </row>
    <row r="3" spans="1:4">
      <c r="A3" s="3" t="s">
        <v>215</v>
      </c>
    </row>
    <row r="4" spans="1:4">
      <c r="A4" s="4" t="s">
        <v>134</v>
      </c>
      <c r="B4" s="7" t="n">
        <v>1449167</v>
      </c>
      <c r="C4" s="7" t="n">
        <v>0</v>
      </c>
    </row>
    <row r="5" spans="1:4">
      <c r="A5" s="4" t="s">
        <v>216</v>
      </c>
      <c r="B5" s="5" t="n">
        <v>4820000</v>
      </c>
    </row>
    <row r="6" spans="1:4">
      <c r="A6" s="4" t="s">
        <v>217</v>
      </c>
    </row>
    <row r="7" spans="1:4">
      <c r="A7" s="3" t="s">
        <v>215</v>
      </c>
    </row>
    <row r="8" spans="1:4">
      <c r="A8" s="4" t="s">
        <v>134</v>
      </c>
      <c r="D8" s="7" t="n">
        <v>1600000</v>
      </c>
    </row>
    <row r="9" spans="1:4">
      <c r="A9" s="4" t="s">
        <v>97</v>
      </c>
    </row>
    <row r="10" spans="1:4">
      <c r="A10" s="3" t="s">
        <v>215</v>
      </c>
    </row>
    <row r="11" spans="1:4">
      <c r="A11" s="4" t="s">
        <v>216</v>
      </c>
      <c r="B11" s="5" t="n">
        <v>5136667</v>
      </c>
    </row>
    <row r="12" spans="1:4">
      <c r="A12" s="4" t="s">
        <v>218</v>
      </c>
    </row>
    <row r="13" spans="1:4">
      <c r="A13" s="3" t="s">
        <v>215</v>
      </c>
    </row>
    <row r="14" spans="1:4">
      <c r="A14" s="4" t="s">
        <v>216</v>
      </c>
      <c r="D14" s="5" t="n">
        <v>568166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63</v>
      </c>
    </row>
    <row r="3" spans="1:3">
      <c r="A3" s="3" t="s">
        <v>220</v>
      </c>
    </row>
    <row r="4" spans="1:3">
      <c r="A4" s="4" t="s">
        <v>221</v>
      </c>
      <c r="B4" s="7" t="n">
        <v>-4792237</v>
      </c>
      <c r="C4" s="7" t="n">
        <v>-10005597</v>
      </c>
    </row>
    <row r="5" spans="1:3">
      <c r="A5" s="4" t="s">
        <v>222</v>
      </c>
      <c r="B5" s="5" t="n">
        <v>0</v>
      </c>
      <c r="C5" s="5" t="n">
        <v>0</v>
      </c>
    </row>
    <row r="6" spans="1:3">
      <c r="A6" s="4" t="s">
        <v>223</v>
      </c>
      <c r="B6" s="7" t="n">
        <v>-4792237</v>
      </c>
      <c r="C6" s="7" t="n">
        <v>-10005597</v>
      </c>
    </row>
    <row r="7" spans="1:3">
      <c r="A7" s="3" t="s">
        <v>224</v>
      </c>
    </row>
    <row r="8" spans="1:3">
      <c r="A8" s="4" t="s">
        <v>225</v>
      </c>
      <c r="B8" s="5" t="n">
        <v>55364438</v>
      </c>
      <c r="C8" s="5" t="n">
        <v>30961014</v>
      </c>
    </row>
    <row r="9" spans="1:3">
      <c r="A9" s="4" t="s">
        <v>226</v>
      </c>
      <c r="B9" s="5" t="n">
        <v>0</v>
      </c>
      <c r="C9" s="5" t="n">
        <v>0</v>
      </c>
    </row>
    <row r="10" spans="1:3">
      <c r="A10" s="4" t="s">
        <v>227</v>
      </c>
      <c r="B10" s="5" t="n">
        <v>55364438</v>
      </c>
      <c r="C10" s="5" t="n">
        <v>30961014</v>
      </c>
    </row>
    <row r="11" spans="1:3">
      <c r="A11" s="3" t="s">
        <v>228</v>
      </c>
    </row>
    <row r="12" spans="1:3">
      <c r="A12" s="4" t="s">
        <v>82</v>
      </c>
      <c r="B12" s="10" t="n">
        <v>-0.09</v>
      </c>
      <c r="C12" s="10" t="n">
        <v>-0.32</v>
      </c>
    </row>
    <row r="13" spans="1:3">
      <c r="A13" s="4" t="s">
        <v>83</v>
      </c>
      <c r="B13" s="10" t="n">
        <v>-0.09</v>
      </c>
      <c r="C13" s="10" t="n">
        <v>-0.3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63</v>
      </c>
    </row>
    <row r="3" spans="1:3">
      <c r="A3" s="3" t="s">
        <v>179</v>
      </c>
    </row>
    <row r="4" spans="1:3">
      <c r="A4" s="4" t="s">
        <v>230</v>
      </c>
      <c r="B4" s="5" t="n">
        <v>26439884</v>
      </c>
      <c r="C4" s="5" t="n">
        <v>11233583</v>
      </c>
    </row>
    <row r="5" spans="1:3">
      <c r="A5" s="4" t="s">
        <v>231</v>
      </c>
    </row>
    <row r="6" spans="1:3">
      <c r="A6" s="3" t="s">
        <v>179</v>
      </c>
    </row>
    <row r="7" spans="1:3">
      <c r="A7" s="4" t="s">
        <v>230</v>
      </c>
      <c r="B7" s="5" t="n">
        <v>7588306</v>
      </c>
      <c r="C7" s="5" t="n">
        <v>4687566</v>
      </c>
    </row>
    <row r="8" spans="1:3">
      <c r="A8" s="4" t="s">
        <v>232</v>
      </c>
    </row>
    <row r="9" spans="1:3">
      <c r="A9" s="3" t="s">
        <v>179</v>
      </c>
    </row>
    <row r="10" spans="1:3">
      <c r="A10" s="4" t="s">
        <v>230</v>
      </c>
      <c r="B10" s="5" t="n">
        <v>18418853</v>
      </c>
      <c r="C10" s="5" t="n">
        <v>5505901</v>
      </c>
    </row>
    <row r="11" spans="1:3">
      <c r="A11" s="4" t="s">
        <v>233</v>
      </c>
    </row>
    <row r="12" spans="1:3">
      <c r="A12" s="3" t="s">
        <v>179</v>
      </c>
    </row>
    <row r="13" spans="1:3">
      <c r="A13" s="4" t="s">
        <v>230</v>
      </c>
      <c r="B13" s="5" t="n">
        <v>369600</v>
      </c>
      <c r="C13" s="5" t="n">
        <v>976991</v>
      </c>
    </row>
    <row r="14" spans="1:3">
      <c r="A14" s="4" t="s">
        <v>234</v>
      </c>
    </row>
    <row r="15" spans="1:3">
      <c r="A15" s="3" t="s">
        <v>179</v>
      </c>
    </row>
    <row r="16" spans="1:3">
      <c r="A16" s="4" t="s">
        <v>230</v>
      </c>
      <c r="B16" s="5" t="n">
        <v>63125</v>
      </c>
      <c r="C16" s="5" t="n">
        <v>6312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5</v>
      </c>
      <c r="B1" s="2" t="s">
        <v>236</v>
      </c>
      <c r="C1" s="2" t="s">
        <v>2</v>
      </c>
      <c r="D1" s="2" t="s">
        <v>63</v>
      </c>
      <c r="E1" s="2" t="s">
        <v>25</v>
      </c>
    </row>
    <row r="2" spans="1:5">
      <c r="A2" s="3" t="s">
        <v>237</v>
      </c>
    </row>
    <row r="3" spans="1:5">
      <c r="A3" s="4" t="s">
        <v>49</v>
      </c>
      <c r="C3" s="7" t="n">
        <v>-177728501</v>
      </c>
      <c r="E3" s="7" t="n">
        <v>-173046186</v>
      </c>
    </row>
    <row r="4" spans="1:5">
      <c r="A4" s="4" t="s">
        <v>238</v>
      </c>
      <c r="C4" s="5" t="n">
        <v>10408519</v>
      </c>
      <c r="E4" s="5" t="n">
        <v>12284941</v>
      </c>
    </row>
    <row r="5" spans="1:5">
      <c r="A5" s="4" t="s">
        <v>239</v>
      </c>
      <c r="C5" s="5" t="n">
        <v>4679090</v>
      </c>
      <c r="E5" s="5" t="n">
        <v>6506107</v>
      </c>
    </row>
    <row r="6" spans="1:5">
      <c r="A6" s="4" t="s">
        <v>240</v>
      </c>
      <c r="C6" s="5" t="n">
        <v>100136</v>
      </c>
      <c r="D6" s="7" t="n">
        <v>95038</v>
      </c>
    </row>
    <row r="7" spans="1:5">
      <c r="A7" s="4" t="s">
        <v>241</v>
      </c>
      <c r="C7" s="5" t="n">
        <v>49055</v>
      </c>
      <c r="D7" s="7" t="n">
        <v>65826</v>
      </c>
    </row>
    <row r="8" spans="1:5">
      <c r="A8" s="4" t="s">
        <v>242</v>
      </c>
    </row>
    <row r="9" spans="1:5">
      <c r="A9" s="3" t="s">
        <v>237</v>
      </c>
    </row>
    <row r="10" spans="1:5">
      <c r="A10" s="4" t="s">
        <v>49</v>
      </c>
      <c r="B10" s="7" t="n">
        <v>109922</v>
      </c>
    </row>
    <row r="11" spans="1:5">
      <c r="A11" s="4" t="s">
        <v>243</v>
      </c>
      <c r="B11" s="7" t="n">
        <v>109922</v>
      </c>
    </row>
    <row r="12" spans="1:5">
      <c r="A12" s="4" t="s">
        <v>238</v>
      </c>
      <c r="C12" s="5" t="n">
        <v>30667</v>
      </c>
    </row>
    <row r="13" spans="1:5">
      <c r="A13" s="4" t="s">
        <v>239</v>
      </c>
      <c r="C13" s="5" t="n">
        <v>30667</v>
      </c>
    </row>
    <row r="14" spans="1:5">
      <c r="A14" s="4" t="s">
        <v>240</v>
      </c>
      <c r="C14" s="5" t="n">
        <v>59263</v>
      </c>
    </row>
    <row r="15" spans="1:5">
      <c r="A15" s="4" t="s">
        <v>241</v>
      </c>
      <c r="C15" s="7" t="n">
        <v>18326</v>
      </c>
      <c r="E15" s="7" t="n">
        <v>-77589</v>
      </c>
    </row>
    <row r="16" spans="1:5">
      <c r="A16" s="4" t="s">
        <v>244</v>
      </c>
      <c r="B16" s="8" t="n">
        <v>0.001</v>
      </c>
    </row>
    <row r="17" spans="1:5">
      <c r="A17" s="4" t="s">
        <v>245</v>
      </c>
    </row>
    <row r="18" spans="1:5">
      <c r="A18" s="3" t="s">
        <v>237</v>
      </c>
    </row>
    <row r="19" spans="1:5">
      <c r="A19" s="4" t="s">
        <v>246</v>
      </c>
      <c r="C19" s="4" t="s">
        <v>247</v>
      </c>
    </row>
    <row r="20" spans="1:5">
      <c r="A20" s="4" t="s">
        <v>248</v>
      </c>
      <c r="C20" s="4" t="s">
        <v>247</v>
      </c>
    </row>
    <row r="21" spans="1:5">
      <c r="A21" s="4" t="s">
        <v>249</v>
      </c>
    </row>
    <row r="22" spans="1:5">
      <c r="A22" s="3" t="s">
        <v>237</v>
      </c>
    </row>
    <row r="23" spans="1:5">
      <c r="A23" s="4" t="s">
        <v>246</v>
      </c>
      <c r="C23" s="4" t="s">
        <v>250</v>
      </c>
    </row>
    <row r="24" spans="1:5">
      <c r="A24" s="4" t="s">
        <v>248</v>
      </c>
      <c r="C24" s="4" t="s">
        <v>250</v>
      </c>
    </row>
    <row r="25" spans="1:5">
      <c r="A25" s="4" t="s">
        <v>251</v>
      </c>
    </row>
    <row r="26" spans="1:5">
      <c r="A26" s="3" t="s">
        <v>237</v>
      </c>
    </row>
    <row r="27" spans="1:5">
      <c r="A27" s="4" t="s">
        <v>49</v>
      </c>
      <c r="B27" s="7" t="n">
        <v>-32000</v>
      </c>
    </row>
    <row r="28" spans="1:5">
      <c r="A28" s="4" t="s">
        <v>252</v>
      </c>
    </row>
    <row r="29" spans="1:5">
      <c r="A29" s="3" t="s">
        <v>237</v>
      </c>
    </row>
    <row r="30" spans="1:5">
      <c r="A30" s="4" t="s">
        <v>49</v>
      </c>
      <c r="B30" s="7" t="n">
        <v>-78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5</v>
      </c>
    </row>
    <row r="2" spans="1:3">
      <c r="A2" s="3" t="s">
        <v>254</v>
      </c>
    </row>
    <row r="3" spans="1:3">
      <c r="A3" s="4" t="s">
        <v>40</v>
      </c>
      <c r="B3" s="7" t="n">
        <v>779076</v>
      </c>
      <c r="C3" s="7" t="n">
        <v>649387</v>
      </c>
    </row>
    <row r="4" spans="1:3">
      <c r="A4" s="4" t="s">
        <v>255</v>
      </c>
    </row>
    <row r="5" spans="1:3">
      <c r="A5" s="3" t="s">
        <v>256</v>
      </c>
    </row>
    <row r="6" spans="1:3">
      <c r="A6" s="4" t="s">
        <v>257</v>
      </c>
      <c r="B6" s="5" t="n">
        <v>6840505</v>
      </c>
      <c r="C6" s="5" t="n">
        <v>8309964</v>
      </c>
    </row>
    <row r="7" spans="1:3">
      <c r="A7" s="4" t="s">
        <v>33</v>
      </c>
      <c r="B7" s="5" t="n">
        <v>6840505</v>
      </c>
      <c r="C7" s="5" t="n">
        <v>8309964</v>
      </c>
    </row>
    <row r="8" spans="1:3">
      <c r="A8" s="3" t="s">
        <v>254</v>
      </c>
    </row>
    <row r="9" spans="1:3">
      <c r="A9" s="4" t="s">
        <v>40</v>
      </c>
      <c r="B9" s="5" t="n">
        <v>779076</v>
      </c>
      <c r="C9" s="5" t="n">
        <v>649387</v>
      </c>
    </row>
    <row r="10" spans="1:3">
      <c r="A10" s="4" t="s">
        <v>42</v>
      </c>
      <c r="B10" s="5" t="n">
        <v>779076</v>
      </c>
      <c r="C10" s="5" t="n">
        <v>649387</v>
      </c>
    </row>
    <row r="11" spans="1:3">
      <c r="A11" s="4" t="s">
        <v>258</v>
      </c>
    </row>
    <row r="12" spans="1:3">
      <c r="A12" s="3" t="s">
        <v>256</v>
      </c>
    </row>
    <row r="13" spans="1:3">
      <c r="A13" s="4" t="s">
        <v>257</v>
      </c>
      <c r="B13" s="5" t="n">
        <v>6840505</v>
      </c>
      <c r="C13" s="5" t="n">
        <v>8309964</v>
      </c>
    </row>
    <row r="14" spans="1:3">
      <c r="A14" s="4" t="s">
        <v>33</v>
      </c>
      <c r="B14" s="5" t="n">
        <v>6840505</v>
      </c>
      <c r="C14" s="5" t="n">
        <v>8309964</v>
      </c>
    </row>
    <row r="15" spans="1:3">
      <c r="A15" s="3" t="s">
        <v>254</v>
      </c>
    </row>
    <row r="16" spans="1:3">
      <c r="A16" s="4" t="s">
        <v>40</v>
      </c>
      <c r="B16" s="5" t="n">
        <v>0</v>
      </c>
      <c r="C16" s="5" t="n">
        <v>0</v>
      </c>
    </row>
    <row r="17" spans="1:3">
      <c r="A17" s="4" t="s">
        <v>42</v>
      </c>
      <c r="B17" s="5" t="n">
        <v>0</v>
      </c>
      <c r="C17" s="5" t="n">
        <v>0</v>
      </c>
    </row>
    <row r="18" spans="1:3">
      <c r="A18" s="4" t="s">
        <v>259</v>
      </c>
    </row>
    <row r="19" spans="1:3">
      <c r="A19" s="3" t="s">
        <v>256</v>
      </c>
    </row>
    <row r="20" spans="1:3">
      <c r="A20" s="4" t="s">
        <v>257</v>
      </c>
      <c r="B20" s="5" t="n">
        <v>0</v>
      </c>
      <c r="C20" s="5" t="n">
        <v>0</v>
      </c>
    </row>
    <row r="21" spans="1:3">
      <c r="A21" s="4" t="s">
        <v>33</v>
      </c>
      <c r="B21" s="5" t="n">
        <v>0</v>
      </c>
      <c r="C21" s="5" t="n">
        <v>0</v>
      </c>
    </row>
    <row r="22" spans="1:3">
      <c r="A22" s="3" t="s">
        <v>254</v>
      </c>
    </row>
    <row r="23" spans="1:3">
      <c r="A23" s="4" t="s">
        <v>40</v>
      </c>
      <c r="B23" s="5" t="n">
        <v>0</v>
      </c>
      <c r="C23" s="5" t="n">
        <v>0</v>
      </c>
    </row>
    <row r="24" spans="1:3">
      <c r="A24" s="4" t="s">
        <v>42</v>
      </c>
      <c r="B24" s="5" t="n">
        <v>0</v>
      </c>
      <c r="C24" s="5" t="n">
        <v>0</v>
      </c>
    </row>
    <row r="25" spans="1:3">
      <c r="A25" s="4" t="s">
        <v>260</v>
      </c>
    </row>
    <row r="26" spans="1:3">
      <c r="A26" s="3" t="s">
        <v>256</v>
      </c>
    </row>
    <row r="27" spans="1:3">
      <c r="A27" s="4" t="s">
        <v>257</v>
      </c>
      <c r="B27" s="5" t="n">
        <v>0</v>
      </c>
      <c r="C27" s="5" t="n">
        <v>0</v>
      </c>
    </row>
    <row r="28" spans="1:3">
      <c r="A28" s="4" t="s">
        <v>33</v>
      </c>
      <c r="B28" s="5" t="n">
        <v>0</v>
      </c>
      <c r="C28" s="5" t="n">
        <v>0</v>
      </c>
    </row>
    <row r="29" spans="1:3">
      <c r="A29" s="3" t="s">
        <v>254</v>
      </c>
    </row>
    <row r="30" spans="1:3">
      <c r="A30" s="4" t="s">
        <v>40</v>
      </c>
      <c r="B30" s="5" t="n">
        <v>779076</v>
      </c>
      <c r="C30" s="5" t="n">
        <v>649387</v>
      </c>
    </row>
    <row r="31" spans="1:3">
      <c r="A31" s="4" t="s">
        <v>42</v>
      </c>
      <c r="B31" s="7" t="n">
        <v>779076</v>
      </c>
      <c r="C31" s="7" t="n">
        <v>64938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1</v>
      </c>
    </row>
    <row r="2" spans="1:2">
      <c r="B2" s="2" t="s">
        <v>262</v>
      </c>
    </row>
    <row r="3" spans="1:2">
      <c r="A3" s="3" t="s">
        <v>263</v>
      </c>
    </row>
    <row r="4" spans="1:2">
      <c r="A4" s="4" t="s">
        <v>264</v>
      </c>
      <c r="B4" s="7" t="n">
        <v>649387</v>
      </c>
    </row>
    <row r="5" spans="1:2">
      <c r="A5" s="4" t="s">
        <v>265</v>
      </c>
      <c r="B5" s="5" t="n">
        <v>129689</v>
      </c>
    </row>
    <row r="6" spans="1:2">
      <c r="A6" s="4" t="s">
        <v>266</v>
      </c>
      <c r="B6" s="7" t="n">
        <v>7790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2</v>
      </c>
      <c r="B1" s="2" t="s">
        <v>2</v>
      </c>
      <c r="C1" s="2" t="s">
        <v>25</v>
      </c>
    </row>
    <row r="2" spans="1:3">
      <c r="A2" s="3" t="s">
        <v>53</v>
      </c>
    </row>
    <row r="3" spans="1:3">
      <c r="A3" s="4" t="s">
        <v>54</v>
      </c>
      <c r="B3" s="8" t="n">
        <v>0.001</v>
      </c>
      <c r="C3" s="8" t="n">
        <v>0.001</v>
      </c>
    </row>
    <row r="4" spans="1:3">
      <c r="A4" s="4" t="s">
        <v>55</v>
      </c>
      <c r="B4" s="5" t="n">
        <v>20000000</v>
      </c>
      <c r="C4" s="5" t="n">
        <v>20000000</v>
      </c>
    </row>
    <row r="5" spans="1:3">
      <c r="A5" s="4" t="s">
        <v>56</v>
      </c>
      <c r="B5" s="5" t="n">
        <v>60600</v>
      </c>
      <c r="C5" s="5" t="n">
        <v>60600</v>
      </c>
    </row>
    <row r="6" spans="1:3">
      <c r="A6" s="4" t="s">
        <v>57</v>
      </c>
      <c r="B6" s="7" t="n">
        <v>606000</v>
      </c>
      <c r="C6" s="7" t="n">
        <v>606000</v>
      </c>
    </row>
    <row r="7" spans="1:3">
      <c r="A7" s="4" t="s">
        <v>58</v>
      </c>
      <c r="B7" s="9" t="n">
        <v>0.0001</v>
      </c>
      <c r="C7" s="9" t="n">
        <v>0.0001</v>
      </c>
    </row>
    <row r="8" spans="1:3">
      <c r="A8" s="4" t="s">
        <v>59</v>
      </c>
      <c r="B8" s="5" t="n">
        <v>150000000</v>
      </c>
      <c r="C8" s="5" t="n">
        <v>150000000</v>
      </c>
    </row>
    <row r="9" spans="1:3">
      <c r="A9" s="4" t="s">
        <v>60</v>
      </c>
      <c r="B9" s="5" t="n">
        <v>58832953</v>
      </c>
      <c r="C9" s="5" t="n">
        <v>52791584</v>
      </c>
    </row>
    <row r="10" spans="1:3">
      <c r="A10" s="4" t="s">
        <v>61</v>
      </c>
      <c r="B10" s="5" t="n">
        <v>58832953</v>
      </c>
      <c r="C10" s="5" t="n">
        <v>527915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67</v>
      </c>
      <c r="B1" s="2" t="s">
        <v>2</v>
      </c>
      <c r="C1" s="2" t="s">
        <v>25</v>
      </c>
    </row>
    <row r="2" spans="1:3">
      <c r="A2" s="3" t="s">
        <v>268</v>
      </c>
    </row>
    <row r="3" spans="1:3">
      <c r="A3" s="4" t="s">
        <v>269</v>
      </c>
      <c r="B3" s="7" t="n">
        <v>4502904</v>
      </c>
      <c r="C3" s="7" t="n">
        <v>4497804</v>
      </c>
    </row>
    <row r="4" spans="1:3">
      <c r="A4" s="4" t="s">
        <v>270</v>
      </c>
      <c r="B4" s="5" t="n">
        <v>-2279307</v>
      </c>
      <c r="C4" s="5" t="n">
        <v>-2071492</v>
      </c>
    </row>
    <row r="5" spans="1:3">
      <c r="A5" s="4" t="s">
        <v>31</v>
      </c>
      <c r="B5" s="5" t="n">
        <v>2223597</v>
      </c>
      <c r="C5" s="5" t="n">
        <v>2426312</v>
      </c>
    </row>
    <row r="6" spans="1:3">
      <c r="A6" s="4" t="s">
        <v>271</v>
      </c>
    </row>
    <row r="7" spans="1:3">
      <c r="A7" s="3" t="s">
        <v>268</v>
      </c>
    </row>
    <row r="8" spans="1:3">
      <c r="A8" s="4" t="s">
        <v>269</v>
      </c>
      <c r="B8" s="5" t="n">
        <v>1076709</v>
      </c>
      <c r="C8" s="5" t="n">
        <v>1076709</v>
      </c>
    </row>
    <row r="9" spans="1:3">
      <c r="A9" s="4" t="s">
        <v>272</v>
      </c>
    </row>
    <row r="10" spans="1:3">
      <c r="A10" s="3" t="s">
        <v>268</v>
      </c>
    </row>
    <row r="11" spans="1:3">
      <c r="A11" s="4" t="s">
        <v>269</v>
      </c>
      <c r="B11" s="5" t="n">
        <v>1994514</v>
      </c>
      <c r="C11" s="5" t="n">
        <v>1994514</v>
      </c>
    </row>
    <row r="12" spans="1:3">
      <c r="A12" s="4" t="s">
        <v>273</v>
      </c>
    </row>
    <row r="13" spans="1:3">
      <c r="A13" s="3" t="s">
        <v>268</v>
      </c>
    </row>
    <row r="14" spans="1:3">
      <c r="A14" s="4" t="s">
        <v>269</v>
      </c>
      <c r="B14" s="7" t="n">
        <v>1431681</v>
      </c>
      <c r="C14" s="7" t="n">
        <v>142658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274</v>
      </c>
      <c r="B1" s="2" t="s">
        <v>275</v>
      </c>
      <c r="C1" s="2" t="s">
        <v>1</v>
      </c>
    </row>
    <row r="2" spans="1:3">
      <c r="B2" s="2" t="s">
        <v>276</v>
      </c>
      <c r="C2" s="2" t="s">
        <v>2</v>
      </c>
    </row>
    <row r="3" spans="1:3">
      <c r="A3" s="3" t="s">
        <v>277</v>
      </c>
    </row>
    <row r="4" spans="1:3">
      <c r="A4" s="4" t="s">
        <v>278</v>
      </c>
      <c r="B4" s="7" t="n">
        <v>2000000</v>
      </c>
    </row>
    <row r="5" spans="1:3">
      <c r="A5" s="4" t="s">
        <v>279</v>
      </c>
      <c r="C5" s="4" t="s">
        <v>280</v>
      </c>
    </row>
    <row r="6" spans="1:3">
      <c r="A6" s="4" t="s">
        <v>281</v>
      </c>
      <c r="B6" s="4" t="s">
        <v>282</v>
      </c>
    </row>
    <row r="7" spans="1:3">
      <c r="A7" s="4" t="s">
        <v>283</v>
      </c>
      <c r="C7" s="7" t="n">
        <v>1174989</v>
      </c>
    </row>
    <row r="8" spans="1:3">
      <c r="A8" s="4" t="s">
        <v>284</v>
      </c>
      <c r="C8" s="7" t="n">
        <v>24236</v>
      </c>
    </row>
    <row r="9" spans="1:3">
      <c r="A9" s="4" t="s">
        <v>285</v>
      </c>
    </row>
    <row r="10" spans="1:3">
      <c r="A10" s="3" t="s">
        <v>277</v>
      </c>
    </row>
    <row r="11" spans="1:3">
      <c r="A11" s="4" t="s">
        <v>286</v>
      </c>
      <c r="B11"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88</v>
      </c>
      <c r="B1" s="2" t="s">
        <v>1</v>
      </c>
    </row>
    <row r="2" spans="1:3">
      <c r="B2" s="2" t="s">
        <v>2</v>
      </c>
      <c r="C2" s="2" t="s">
        <v>63</v>
      </c>
    </row>
    <row r="3" spans="1:3">
      <c r="A3" s="3" t="s">
        <v>289</v>
      </c>
    </row>
    <row r="4" spans="1:3">
      <c r="A4" s="4" t="s">
        <v>290</v>
      </c>
      <c r="B4" s="5" t="n">
        <v>23238853</v>
      </c>
    </row>
    <row r="5" spans="1:3">
      <c r="A5" s="4" t="s">
        <v>291</v>
      </c>
      <c r="B5" s="5" t="n">
        <v>18418853</v>
      </c>
    </row>
    <row r="6" spans="1:3">
      <c r="A6" s="4" t="s">
        <v>292</v>
      </c>
      <c r="B6" s="7" t="n">
        <v>649387</v>
      </c>
    </row>
    <row r="7" spans="1:3">
      <c r="A7" s="4" t="s">
        <v>293</v>
      </c>
      <c r="B7" s="5" t="n">
        <v>129689</v>
      </c>
      <c r="C7" s="7" t="n">
        <v>-555506</v>
      </c>
    </row>
    <row r="8" spans="1:3">
      <c r="A8" s="4" t="s">
        <v>292</v>
      </c>
      <c r="B8" s="7" t="n">
        <v>779076</v>
      </c>
    </row>
    <row r="9" spans="1:3">
      <c r="A9" s="4" t="s">
        <v>294</v>
      </c>
    </row>
    <row r="10" spans="1:3">
      <c r="A10" s="3" t="s">
        <v>295</v>
      </c>
    </row>
    <row r="11" spans="1:3">
      <c r="A11" s="4" t="s">
        <v>296</v>
      </c>
      <c r="B11" s="4" t="s">
        <v>297</v>
      </c>
      <c r="C11" s="4" t="s">
        <v>297</v>
      </c>
    </row>
    <row r="12" spans="1:3">
      <c r="A12" s="3" t="s">
        <v>289</v>
      </c>
    </row>
    <row r="13" spans="1:3">
      <c r="A13" s="4" t="s">
        <v>290</v>
      </c>
      <c r="B13" s="5" t="n">
        <v>5610921</v>
      </c>
    </row>
    <row r="14" spans="1:3">
      <c r="A14" s="4" t="s">
        <v>291</v>
      </c>
      <c r="B14" s="5" t="n">
        <v>5610921</v>
      </c>
    </row>
    <row r="15" spans="1:3">
      <c r="A15" s="4" t="s">
        <v>292</v>
      </c>
      <c r="B15" s="7" t="n">
        <v>649387</v>
      </c>
    </row>
    <row r="16" spans="1:3">
      <c r="A16" s="4" t="s">
        <v>292</v>
      </c>
      <c r="B16" s="7" t="n">
        <v>779076</v>
      </c>
    </row>
    <row r="17" spans="1:3">
      <c r="A17" s="4" t="s">
        <v>298</v>
      </c>
    </row>
    <row r="18" spans="1:3">
      <c r="A18" s="3" t="s">
        <v>295</v>
      </c>
    </row>
    <row r="19" spans="1:3">
      <c r="A19" s="4" t="s">
        <v>299</v>
      </c>
      <c r="B19" s="10" t="n">
        <v>0.31</v>
      </c>
      <c r="C19" s="10" t="n">
        <v>1.15</v>
      </c>
    </row>
    <row r="20" spans="1:3">
      <c r="A20" s="4" t="s">
        <v>300</v>
      </c>
      <c r="B20" s="4" t="s">
        <v>301</v>
      </c>
      <c r="C20" s="4" t="s">
        <v>302</v>
      </c>
    </row>
    <row r="21" spans="1:3">
      <c r="A21" s="4" t="s">
        <v>303</v>
      </c>
      <c r="B21" s="4" t="s">
        <v>304</v>
      </c>
      <c r="C21" s="4" t="s">
        <v>305</v>
      </c>
    </row>
    <row r="22" spans="1:3">
      <c r="A22" s="4" t="s">
        <v>306</v>
      </c>
      <c r="B22" s="4" t="s">
        <v>307</v>
      </c>
      <c r="C22" s="4" t="s">
        <v>308</v>
      </c>
    </row>
    <row r="23" spans="1:3">
      <c r="A23" s="4" t="s">
        <v>309</v>
      </c>
    </row>
    <row r="24" spans="1:3">
      <c r="A24" s="3" t="s">
        <v>295</v>
      </c>
    </row>
    <row r="25" spans="1:3">
      <c r="A25" s="4" t="s">
        <v>299</v>
      </c>
      <c r="B25" s="10" t="n">
        <v>0.35</v>
      </c>
      <c r="C25" s="10" t="n">
        <v>2.1</v>
      </c>
    </row>
    <row r="26" spans="1:3">
      <c r="A26" s="4" t="s">
        <v>300</v>
      </c>
      <c r="B26" s="4" t="s">
        <v>310</v>
      </c>
      <c r="C26" s="4" t="s">
        <v>311</v>
      </c>
    </row>
    <row r="27" spans="1:3">
      <c r="A27" s="4" t="s">
        <v>303</v>
      </c>
      <c r="B27" s="4" t="s">
        <v>312</v>
      </c>
      <c r="C27" s="4" t="s">
        <v>313</v>
      </c>
    </row>
    <row r="28" spans="1:3">
      <c r="A28" s="4" t="s">
        <v>306</v>
      </c>
      <c r="B28" s="4" t="s">
        <v>314</v>
      </c>
      <c r="C28" s="4" t="s">
        <v>31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30"/>
  </cols>
  <sheetData>
    <row r="1" spans="1:2">
      <c r="A1" s="1" t="s">
        <v>316</v>
      </c>
      <c r="B1" s="2" t="s">
        <v>1</v>
      </c>
    </row>
    <row r="2" spans="1:2">
      <c r="B2" s="2" t="s">
        <v>317</v>
      </c>
    </row>
    <row r="3" spans="1:2">
      <c r="A3" s="3" t="s">
        <v>318</v>
      </c>
    </row>
    <row r="4" spans="1:2">
      <c r="A4" s="4" t="s">
        <v>216</v>
      </c>
      <c r="B4" s="5" t="n">
        <v>4820000</v>
      </c>
    </row>
    <row r="5" spans="1:2">
      <c r="A5" s="4" t="s">
        <v>319</v>
      </c>
      <c r="B5" s="5" t="n">
        <v>904702</v>
      </c>
    </row>
    <row r="6" spans="1:2">
      <c r="A6" s="4" t="s">
        <v>97</v>
      </c>
    </row>
    <row r="7" spans="1:2">
      <c r="A7" s="3" t="s">
        <v>318</v>
      </c>
    </row>
    <row r="8" spans="1:2">
      <c r="A8" s="4" t="s">
        <v>320</v>
      </c>
      <c r="B8" s="5" t="n">
        <v>6041369</v>
      </c>
    </row>
    <row r="9" spans="1:2">
      <c r="A9" s="4" t="s">
        <v>216</v>
      </c>
      <c r="B9" s="5" t="n">
        <v>5136667</v>
      </c>
    </row>
    <row r="10" spans="1:2">
      <c r="A10" s="4" t="s">
        <v>321</v>
      </c>
      <c r="B10" s="10" t="n">
        <v>0.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24"/>
    <col customWidth="1" max="3" min="3" width="25"/>
  </cols>
  <sheetData>
    <row r="1" spans="1:3">
      <c r="A1" s="1" t="s">
        <v>322</v>
      </c>
      <c r="B1" s="2" t="s">
        <v>1</v>
      </c>
    </row>
    <row r="2" spans="1:3">
      <c r="B2" s="2" t="s">
        <v>2</v>
      </c>
      <c r="C2" s="2" t="s">
        <v>63</v>
      </c>
    </row>
    <row r="3" spans="1:3">
      <c r="A3" s="3" t="s">
        <v>323</v>
      </c>
    </row>
    <row r="4" spans="1:3">
      <c r="A4" s="4" t="s">
        <v>324</v>
      </c>
      <c r="B4" s="7" t="n">
        <v>1406131</v>
      </c>
      <c r="C4" s="7" t="n">
        <v>920799</v>
      </c>
    </row>
    <row r="5" spans="1:3">
      <c r="A5" s="4" t="s">
        <v>325</v>
      </c>
      <c r="B5" s="5" t="n">
        <v>971488</v>
      </c>
      <c r="C5" s="5" t="n">
        <v>1526211</v>
      </c>
    </row>
    <row r="6" spans="1:3">
      <c r="A6" s="4" t="s">
        <v>326</v>
      </c>
    </row>
    <row r="7" spans="1:3">
      <c r="A7" s="3" t="s">
        <v>323</v>
      </c>
    </row>
    <row r="8" spans="1:3">
      <c r="A8" s="4" t="s">
        <v>324</v>
      </c>
      <c r="B8" s="5" t="n">
        <v>395709</v>
      </c>
      <c r="C8" s="5" t="n">
        <v>372200</v>
      </c>
    </row>
    <row r="9" spans="1:3">
      <c r="A9" s="4" t="s">
        <v>327</v>
      </c>
    </row>
    <row r="10" spans="1:3">
      <c r="A10" s="3" t="s">
        <v>323</v>
      </c>
    </row>
    <row r="11" spans="1:3">
      <c r="A11" s="4" t="s">
        <v>324</v>
      </c>
      <c r="B11" s="5" t="n">
        <v>39631</v>
      </c>
      <c r="C11" s="5" t="n">
        <v>26156</v>
      </c>
    </row>
    <row r="12" spans="1:3">
      <c r="A12" s="4" t="s">
        <v>328</v>
      </c>
    </row>
    <row r="13" spans="1:3">
      <c r="A13" s="3" t="s">
        <v>323</v>
      </c>
    </row>
    <row r="14" spans="1:3">
      <c r="A14" s="4" t="s">
        <v>324</v>
      </c>
      <c r="B14" s="5" t="n">
        <v>970791</v>
      </c>
      <c r="C14" s="5" t="n">
        <v>601309</v>
      </c>
    </row>
    <row r="15" spans="1:3">
      <c r="A15" s="4" t="s">
        <v>329</v>
      </c>
    </row>
    <row r="16" spans="1:3">
      <c r="A16" s="3" t="s">
        <v>323</v>
      </c>
    </row>
    <row r="17" spans="1:3">
      <c r="A17" s="4" t="s">
        <v>324</v>
      </c>
      <c r="B17" s="5" t="n">
        <v>0</v>
      </c>
      <c r="C17" s="5" t="n">
        <v>-78866</v>
      </c>
    </row>
    <row r="18" spans="1:3">
      <c r="A18" s="4" t="s">
        <v>231</v>
      </c>
    </row>
    <row r="19" spans="1:3">
      <c r="A19" s="3" t="s">
        <v>323</v>
      </c>
    </row>
    <row r="20" spans="1:3">
      <c r="A20" s="4" t="s">
        <v>330</v>
      </c>
      <c r="B20" s="7" t="n">
        <v>2662066</v>
      </c>
      <c r="C20" s="7" t="n">
        <v>5677247</v>
      </c>
    </row>
    <row r="21" spans="1:3">
      <c r="A21" s="4" t="s">
        <v>331</v>
      </c>
      <c r="B21" s="4" t="s">
        <v>332</v>
      </c>
      <c r="C21" s="4" t="s">
        <v>333</v>
      </c>
    </row>
    <row r="22" spans="1:3">
      <c r="A22" s="4" t="s">
        <v>334</v>
      </c>
      <c r="B22" s="4" t="s">
        <v>33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0"/>
    <col customWidth="1" max="2" min="2" width="25"/>
    <col customWidth="1" max="3" min="3" width="14"/>
    <col customWidth="1" max="4" min="4" width="14"/>
    <col customWidth="1" max="5" min="5" width="14"/>
    <col customWidth="1" max="6" min="6" width="14"/>
  </cols>
  <sheetData>
    <row r="1" spans="1:6">
      <c r="A1" s="1" t="s">
        <v>336</v>
      </c>
      <c r="B1" s="2" t="s">
        <v>1</v>
      </c>
    </row>
    <row r="2" spans="1:6">
      <c r="B2" s="2" t="s">
        <v>2</v>
      </c>
      <c r="C2" s="2" t="s">
        <v>63</v>
      </c>
      <c r="D2" s="2" t="s">
        <v>25</v>
      </c>
      <c r="E2" s="2" t="s">
        <v>337</v>
      </c>
      <c r="F2" s="2" t="s">
        <v>338</v>
      </c>
    </row>
    <row r="3" spans="1:6">
      <c r="A3" s="4" t="s">
        <v>231</v>
      </c>
    </row>
    <row r="4" spans="1:6">
      <c r="A4" s="3" t="s">
        <v>339</v>
      </c>
    </row>
    <row r="5" spans="1:6">
      <c r="A5" s="4" t="s">
        <v>303</v>
      </c>
      <c r="B5" s="4" t="s">
        <v>340</v>
      </c>
      <c r="C5" s="4" t="s">
        <v>297</v>
      </c>
    </row>
    <row r="6" spans="1:6">
      <c r="A6" s="4" t="s">
        <v>296</v>
      </c>
      <c r="B6" s="4" t="s">
        <v>297</v>
      </c>
      <c r="C6" s="4" t="s">
        <v>297</v>
      </c>
    </row>
    <row r="7" spans="1:6">
      <c r="A7" s="4" t="s">
        <v>306</v>
      </c>
      <c r="B7" s="4" t="s">
        <v>341</v>
      </c>
      <c r="C7" s="4" t="s">
        <v>297</v>
      </c>
    </row>
    <row r="8" spans="1:6">
      <c r="A8" s="4" t="s">
        <v>342</v>
      </c>
      <c r="B8" s="4" t="s">
        <v>343</v>
      </c>
      <c r="C8" s="4" t="s">
        <v>344</v>
      </c>
    </row>
    <row r="9" spans="1:6">
      <c r="A9" s="3" t="s">
        <v>345</v>
      </c>
    </row>
    <row r="10" spans="1:6">
      <c r="A10" s="4" t="s">
        <v>346</v>
      </c>
      <c r="B10" s="5" t="n">
        <v>4490475</v>
      </c>
    </row>
    <row r="11" spans="1:6">
      <c r="A11" s="4" t="s">
        <v>347</v>
      </c>
      <c r="B11" s="5" t="n">
        <v>3132831</v>
      </c>
      <c r="C11" s="5" t="n">
        <v>0</v>
      </c>
    </row>
    <row r="12" spans="1:6">
      <c r="A12" s="4" t="s">
        <v>348</v>
      </c>
      <c r="B12" s="5" t="n">
        <v>-35000</v>
      </c>
    </row>
    <row r="13" spans="1:6">
      <c r="A13" s="4" t="s">
        <v>349</v>
      </c>
      <c r="B13" s="5" t="n">
        <v>7588306</v>
      </c>
    </row>
    <row r="14" spans="1:6">
      <c r="A14" s="4" t="s">
        <v>350</v>
      </c>
      <c r="B14" s="5" t="n">
        <v>5156223</v>
      </c>
    </row>
    <row r="15" spans="1:6">
      <c r="A15" s="3" t="s">
        <v>351</v>
      </c>
    </row>
    <row r="16" spans="1:6">
      <c r="A16" s="4" t="s">
        <v>352</v>
      </c>
      <c r="B16" s="10" t="n">
        <v>4.04</v>
      </c>
    </row>
    <row r="17" spans="1:6">
      <c r="A17" s="4" t="s">
        <v>353</v>
      </c>
      <c r="B17" s="11" t="n">
        <v>0.3</v>
      </c>
    </row>
    <row r="18" spans="1:6">
      <c r="A18" s="4" t="s">
        <v>354</v>
      </c>
      <c r="B18" s="11" t="n">
        <v>5.82</v>
      </c>
    </row>
    <row r="19" spans="1:6">
      <c r="A19" s="4" t="s">
        <v>355</v>
      </c>
      <c r="B19" s="11" t="n">
        <v>2.49</v>
      </c>
    </row>
    <row r="20" spans="1:6">
      <c r="A20" s="4" t="s">
        <v>356</v>
      </c>
      <c r="B20" s="10" t="n">
        <v>2.71</v>
      </c>
    </row>
    <row r="21" spans="1:6">
      <c r="A21" s="3" t="s">
        <v>357</v>
      </c>
    </row>
    <row r="22" spans="1:6">
      <c r="A22" s="4" t="s">
        <v>358</v>
      </c>
      <c r="B22" s="7" t="n">
        <v>154135</v>
      </c>
      <c r="D22" s="7" t="n">
        <v>0</v>
      </c>
    </row>
    <row r="23" spans="1:6">
      <c r="A23" s="4" t="s">
        <v>359</v>
      </c>
      <c r="B23" s="7" t="n">
        <v>109892</v>
      </c>
    </row>
    <row r="24" spans="1:6">
      <c r="A24" s="4" t="s">
        <v>360</v>
      </c>
    </row>
    <row r="25" spans="1:6">
      <c r="A25" s="3" t="s">
        <v>357</v>
      </c>
    </row>
    <row r="26" spans="1:6">
      <c r="A26" s="4" t="s">
        <v>361</v>
      </c>
      <c r="E26" s="5" t="n">
        <v>9500000</v>
      </c>
      <c r="F26" s="5" t="n">
        <v>7500000</v>
      </c>
    </row>
    <row r="27" spans="1:6">
      <c r="A27" s="4" t="s">
        <v>362</v>
      </c>
      <c r="B27" s="5" t="n">
        <v>33895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s>
  <sheetData>
    <row r="1" spans="1:4">
      <c r="A1" s="1" t="s">
        <v>363</v>
      </c>
      <c r="B1" s="2" t="s">
        <v>1</v>
      </c>
    </row>
    <row r="2" spans="1:4">
      <c r="B2" s="2" t="s">
        <v>2</v>
      </c>
      <c r="C2" s="2" t="s">
        <v>63</v>
      </c>
      <c r="D2" s="2" t="s">
        <v>25</v>
      </c>
    </row>
    <row r="3" spans="1:4">
      <c r="A3" s="3" t="s">
        <v>364</v>
      </c>
    </row>
    <row r="4" spans="1:4">
      <c r="A4" s="4" t="s">
        <v>365</v>
      </c>
      <c r="B4" s="7" t="n">
        <v>266461</v>
      </c>
    </row>
    <row r="5" spans="1:4">
      <c r="A5" s="4" t="s">
        <v>233</v>
      </c>
    </row>
    <row r="6" spans="1:4">
      <c r="A6" s="3" t="s">
        <v>366</v>
      </c>
    </row>
    <row r="7" spans="1:4">
      <c r="A7" s="4" t="s">
        <v>367</v>
      </c>
      <c r="B7" s="5" t="n">
        <v>0</v>
      </c>
    </row>
    <row r="8" spans="1:4">
      <c r="A8" s="4" t="s">
        <v>368</v>
      </c>
      <c r="C8" s="10" t="n">
        <v>2.05</v>
      </c>
    </row>
    <row r="9" spans="1:4">
      <c r="A9" s="3" t="s">
        <v>369</v>
      </c>
    </row>
    <row r="10" spans="1:4">
      <c r="A10" s="4" t="s">
        <v>370</v>
      </c>
      <c r="B10" s="5" t="n">
        <v>1274302</v>
      </c>
    </row>
    <row r="11" spans="1:4">
      <c r="A11" s="4" t="s">
        <v>371</v>
      </c>
      <c r="B11" s="5" t="n">
        <v>-904702</v>
      </c>
    </row>
    <row r="12" spans="1:4">
      <c r="A12" s="4" t="s">
        <v>372</v>
      </c>
      <c r="B12" s="5" t="n">
        <v>369600</v>
      </c>
    </row>
    <row r="13" spans="1:4">
      <c r="A13" s="3" t="s">
        <v>364</v>
      </c>
    </row>
    <row r="14" spans="1:4">
      <c r="A14" s="4" t="s">
        <v>373</v>
      </c>
      <c r="B14" s="10" t="n">
        <v>1.43</v>
      </c>
    </row>
    <row r="15" spans="1:4">
      <c r="A15" s="4" t="s">
        <v>374</v>
      </c>
      <c r="B15" s="11" t="n">
        <v>1.18</v>
      </c>
    </row>
    <row r="16" spans="1:4">
      <c r="A16" s="4" t="s">
        <v>373</v>
      </c>
      <c r="B16" s="10" t="n">
        <v>2.05</v>
      </c>
    </row>
    <row r="17" spans="1:4">
      <c r="A17" s="4" t="s">
        <v>375</v>
      </c>
      <c r="B17" s="7" t="n">
        <v>129064</v>
      </c>
      <c r="D17" s="7" t="n">
        <v>391848</v>
      </c>
    </row>
    <row r="18" spans="1:4">
      <c r="A18" s="4" t="s">
        <v>376</v>
      </c>
      <c r="B18" s="7" t="n">
        <v>602134</v>
      </c>
      <c r="C18" s="7" t="n">
        <v>1603214</v>
      </c>
    </row>
    <row r="19" spans="1:4">
      <c r="A19" s="4" t="s">
        <v>331</v>
      </c>
      <c r="B19" s="4" t="s">
        <v>377</v>
      </c>
      <c r="C19" s="4" t="s">
        <v>378</v>
      </c>
    </row>
    <row r="20" spans="1:4">
      <c r="A20" s="4" t="s">
        <v>379</v>
      </c>
      <c r="B20" s="7" t="n">
        <v>1070914</v>
      </c>
      <c r="C20" s="7" t="n">
        <v>109158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80</v>
      </c>
      <c r="B1" s="2" t="s">
        <v>1</v>
      </c>
      <c r="C1" s="2" t="s">
        <v>381</v>
      </c>
    </row>
    <row r="2" spans="1:3">
      <c r="B2" s="2" t="s">
        <v>2</v>
      </c>
      <c r="C2" s="2" t="s">
        <v>382</v>
      </c>
    </row>
    <row r="3" spans="1:3">
      <c r="A3" s="3" t="s">
        <v>383</v>
      </c>
    </row>
    <row r="4" spans="1:3">
      <c r="A4" s="4" t="s">
        <v>290</v>
      </c>
      <c r="B4" s="5" t="n">
        <v>23238853</v>
      </c>
    </row>
    <row r="5" spans="1:3">
      <c r="A5" s="4" t="s">
        <v>216</v>
      </c>
      <c r="B5" s="5" t="n">
        <v>-4820000</v>
      </c>
    </row>
    <row r="6" spans="1:3">
      <c r="A6" s="4" t="s">
        <v>291</v>
      </c>
      <c r="B6" s="5" t="n">
        <v>18418853</v>
      </c>
    </row>
    <row r="7" spans="1:3">
      <c r="A7" s="3" t="s">
        <v>351</v>
      </c>
    </row>
    <row r="8" spans="1:3">
      <c r="A8" s="4" t="s">
        <v>384</v>
      </c>
      <c r="B8" s="10" t="n">
        <v>0.95</v>
      </c>
    </row>
    <row r="9" spans="1:3">
      <c r="A9" s="4" t="s">
        <v>385</v>
      </c>
      <c r="B9" s="11" t="n">
        <v>0.3</v>
      </c>
    </row>
    <row r="10" spans="1:3">
      <c r="A10" s="4" t="s">
        <v>386</v>
      </c>
      <c r="B10" s="10" t="n">
        <v>1.11</v>
      </c>
    </row>
    <row r="11" spans="1:3">
      <c r="A11" s="3" t="s">
        <v>387</v>
      </c>
    </row>
    <row r="12" spans="1:3">
      <c r="A12" s="4" t="s">
        <v>388</v>
      </c>
      <c r="B12" s="4" t="s">
        <v>389</v>
      </c>
      <c r="C12" s="4" t="s">
        <v>390</v>
      </c>
    </row>
    <row r="13" spans="1:3">
      <c r="A13" s="4" t="s">
        <v>391</v>
      </c>
    </row>
    <row r="14" spans="1:3">
      <c r="A14" s="3" t="s">
        <v>383</v>
      </c>
    </row>
    <row r="15" spans="1:3">
      <c r="A15" s="4" t="s">
        <v>216</v>
      </c>
      <c r="B15" s="5" t="n">
        <v>-316667</v>
      </c>
    </row>
    <row r="16" spans="1:3">
      <c r="A16" s="3" t="s">
        <v>387</v>
      </c>
    </row>
    <row r="17" spans="1:3">
      <c r="A17" s="4" t="s">
        <v>392</v>
      </c>
      <c r="B17" s="10" t="n">
        <v>0.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4"/>
  </cols>
  <sheetData>
    <row r="1" spans="1:2">
      <c r="A1" s="1" t="s">
        <v>393</v>
      </c>
      <c r="B1" s="2" t="s">
        <v>1</v>
      </c>
    </row>
    <row r="2" spans="1:2">
      <c r="B2" s="2" t="s">
        <v>394</v>
      </c>
    </row>
    <row r="3" spans="1:2">
      <c r="A3" s="3" t="s">
        <v>171</v>
      </c>
    </row>
    <row r="4" spans="1:2">
      <c r="A4" s="4" t="s">
        <v>395</v>
      </c>
      <c r="B4" s="5" t="n">
        <v>26100</v>
      </c>
    </row>
    <row r="5" spans="1:2">
      <c r="A5" s="4" t="s">
        <v>396</v>
      </c>
      <c r="B5" s="7" t="n">
        <v>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7</v>
      </c>
      <c r="B1" s="2" t="s">
        <v>1</v>
      </c>
      <c r="C1" s="2" t="s">
        <v>381</v>
      </c>
    </row>
    <row r="2" spans="1:3">
      <c r="B2" s="2" t="s">
        <v>2</v>
      </c>
      <c r="C2" s="2" t="s">
        <v>25</v>
      </c>
    </row>
    <row r="3" spans="1:3">
      <c r="A3" s="3" t="s">
        <v>398</v>
      </c>
    </row>
    <row r="4" spans="1:3">
      <c r="A4" s="4" t="s">
        <v>399</v>
      </c>
      <c r="B4" s="7" t="n">
        <v>1000000</v>
      </c>
    </row>
    <row r="5" spans="1:3">
      <c r="A5" s="4" t="s">
        <v>400</v>
      </c>
    </row>
    <row r="6" spans="1:3">
      <c r="A6" s="3" t="s">
        <v>398</v>
      </c>
    </row>
    <row r="7" spans="1:3">
      <c r="A7" s="4" t="s">
        <v>401</v>
      </c>
      <c r="C7" s="7" t="n">
        <v>2000000</v>
      </c>
    </row>
    <row r="8" spans="1:3">
      <c r="A8" s="4" t="s">
        <v>402</v>
      </c>
    </row>
    <row r="9" spans="1:3">
      <c r="A9" s="3" t="s">
        <v>398</v>
      </c>
    </row>
    <row r="10" spans="1:3">
      <c r="A10" s="4" t="s">
        <v>401</v>
      </c>
      <c r="B10" s="7" t="n">
        <v>2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49055</v>
      </c>
      <c r="C4" s="7" t="n">
        <v>65826</v>
      </c>
    </row>
    <row r="5" spans="1:3">
      <c r="A5" s="4" t="s">
        <v>66</v>
      </c>
      <c r="B5" s="5" t="n">
        <v>40002</v>
      </c>
      <c r="C5" s="5" t="n">
        <v>28862</v>
      </c>
    </row>
    <row r="6" spans="1:3">
      <c r="A6" s="4" t="s">
        <v>67</v>
      </c>
      <c r="B6" s="5" t="n">
        <v>11079</v>
      </c>
      <c r="C6" s="5" t="n">
        <v>350</v>
      </c>
    </row>
    <row r="7" spans="1:3">
      <c r="A7" s="4" t="s">
        <v>68</v>
      </c>
      <c r="B7" s="5" t="n">
        <v>100136</v>
      </c>
      <c r="C7" s="5" t="n">
        <v>95038</v>
      </c>
    </row>
    <row r="8" spans="1:3">
      <c r="A8" s="3" t="s">
        <v>69</v>
      </c>
    </row>
    <row r="9" spans="1:3">
      <c r="A9" s="4" t="s">
        <v>70</v>
      </c>
      <c r="B9" s="5" t="n">
        <v>366344</v>
      </c>
      <c r="C9" s="5" t="n">
        <v>616426</v>
      </c>
    </row>
    <row r="10" spans="1:3">
      <c r="A10" s="4" t="s">
        <v>71</v>
      </c>
      <c r="B10" s="5" t="n">
        <v>1883838</v>
      </c>
      <c r="C10" s="5" t="n">
        <v>4279830</v>
      </c>
    </row>
    <row r="11" spans="1:3">
      <c r="A11" s="4" t="s">
        <v>72</v>
      </c>
      <c r="B11" s="5" t="n">
        <v>2504977</v>
      </c>
      <c r="C11" s="5" t="n">
        <v>3604624</v>
      </c>
    </row>
    <row r="12" spans="1:3">
      <c r="A12" s="4" t="s">
        <v>73</v>
      </c>
      <c r="B12" s="5" t="n">
        <v>0</v>
      </c>
      <c r="C12" s="5" t="n">
        <v>1719804</v>
      </c>
    </row>
    <row r="13" spans="1:3">
      <c r="A13" s="4" t="s">
        <v>74</v>
      </c>
      <c r="B13" s="5" t="n">
        <v>4755159</v>
      </c>
      <c r="C13" s="5" t="n">
        <v>10220684</v>
      </c>
    </row>
    <row r="14" spans="1:3">
      <c r="A14" s="4" t="s">
        <v>75</v>
      </c>
      <c r="B14" s="5" t="n">
        <v>-4655023</v>
      </c>
      <c r="C14" s="5" t="n">
        <v>-10125646</v>
      </c>
    </row>
    <row r="15" spans="1:3">
      <c r="A15" s="4" t="s">
        <v>76</v>
      </c>
      <c r="B15" s="5" t="n">
        <v>-2465</v>
      </c>
      <c r="C15" s="5" t="n">
        <v>-429397</v>
      </c>
    </row>
    <row r="16" spans="1:3">
      <c r="A16" s="4" t="s">
        <v>77</v>
      </c>
      <c r="B16" s="5" t="n">
        <v>-129689</v>
      </c>
      <c r="C16" s="5" t="n">
        <v>555506</v>
      </c>
    </row>
    <row r="17" spans="1:3">
      <c r="A17" s="4" t="s">
        <v>78</v>
      </c>
      <c r="B17" s="5" t="n">
        <v>1000</v>
      </c>
      <c r="C17" s="5" t="n">
        <v>0</v>
      </c>
    </row>
    <row r="18" spans="1:3">
      <c r="A18" s="4" t="s">
        <v>79</v>
      </c>
      <c r="B18" s="5" t="n">
        <v>-4786177</v>
      </c>
      <c r="C18" s="5" t="n">
        <v>-9999537</v>
      </c>
    </row>
    <row r="19" spans="1:3">
      <c r="A19" s="4" t="s">
        <v>80</v>
      </c>
      <c r="B19" s="5" t="n">
        <v>-6060</v>
      </c>
      <c r="C19" s="5" t="n">
        <v>-6060</v>
      </c>
    </row>
    <row r="20" spans="1:3">
      <c r="A20" s="4" t="s">
        <v>81</v>
      </c>
      <c r="B20" s="7" t="n">
        <v>-4792237</v>
      </c>
      <c r="C20" s="7" t="n">
        <v>-10005597</v>
      </c>
    </row>
    <row r="21" spans="1:3">
      <c r="A21" s="4" t="s">
        <v>82</v>
      </c>
      <c r="B21" s="10" t="n">
        <v>-0.09</v>
      </c>
      <c r="C21" s="10" t="n">
        <v>-0.32</v>
      </c>
    </row>
    <row r="22" spans="1:3">
      <c r="A22" s="4" t="s">
        <v>83</v>
      </c>
      <c r="B22" s="10" t="n">
        <v>-0.09</v>
      </c>
      <c r="C22" s="10" t="n">
        <v>-0.32</v>
      </c>
    </row>
    <row r="23" spans="1:3">
      <c r="A23" s="4" t="s">
        <v>84</v>
      </c>
      <c r="B23" s="5" t="n">
        <v>55364438</v>
      </c>
      <c r="C23" s="5" t="n">
        <v>30961014</v>
      </c>
    </row>
    <row r="24" spans="1:3">
      <c r="A24" s="4" t="s">
        <v>85</v>
      </c>
      <c r="B24" s="5" t="n">
        <v>55364438</v>
      </c>
      <c r="C24" s="5" t="n">
        <v>309610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403</v>
      </c>
      <c r="B1" s="2" t="s">
        <v>404</v>
      </c>
    </row>
    <row r="2" spans="1:2">
      <c r="A2" s="4" t="s">
        <v>405</v>
      </c>
    </row>
    <row r="3" spans="1:2">
      <c r="A3" s="3" t="s">
        <v>215</v>
      </c>
    </row>
    <row r="4" spans="1:2">
      <c r="A4" s="4" t="s">
        <v>406</v>
      </c>
      <c r="B4" s="7" t="n">
        <v>1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3</v>
      </c>
    </row>
    <row r="3" spans="1:3">
      <c r="A3" s="3" t="s">
        <v>87</v>
      </c>
    </row>
    <row r="4" spans="1:3">
      <c r="A4" s="4" t="s">
        <v>79</v>
      </c>
      <c r="B4" s="7" t="n">
        <v>-4786177</v>
      </c>
      <c r="C4" s="7" t="n">
        <v>-9999537</v>
      </c>
    </row>
    <row r="5" spans="1:3">
      <c r="A5" s="3" t="s">
        <v>88</v>
      </c>
    </row>
    <row r="6" spans="1:3">
      <c r="A6" s="4" t="s">
        <v>89</v>
      </c>
      <c r="B6" s="5" t="n">
        <v>0</v>
      </c>
      <c r="C6" s="5" t="n">
        <v>-2399</v>
      </c>
    </row>
    <row r="7" spans="1:3">
      <c r="A7" s="4" t="s">
        <v>90</v>
      </c>
      <c r="B7" s="5" t="n">
        <v>0</v>
      </c>
      <c r="C7" s="5" t="n">
        <v>-454</v>
      </c>
    </row>
    <row r="8" spans="1:3">
      <c r="A8" s="4" t="s">
        <v>91</v>
      </c>
      <c r="B8" s="5" t="n">
        <v>0</v>
      </c>
      <c r="C8" s="5" t="n">
        <v>-2853</v>
      </c>
    </row>
    <row r="9" spans="1:3">
      <c r="A9" s="4" t="s">
        <v>92</v>
      </c>
      <c r="B9" s="5" t="n">
        <v>-4786177</v>
      </c>
      <c r="C9" s="5" t="n">
        <v>-10002390</v>
      </c>
    </row>
    <row r="10" spans="1:3">
      <c r="A10" s="4" t="s">
        <v>80</v>
      </c>
      <c r="B10" s="5" t="n">
        <v>-6060</v>
      </c>
      <c r="C10" s="5" t="n">
        <v>-6060</v>
      </c>
    </row>
    <row r="11" spans="1:3">
      <c r="A11" s="4" t="s">
        <v>93</v>
      </c>
      <c r="B11" s="7" t="n">
        <v>-4792237</v>
      </c>
      <c r="C11" s="7" t="n">
        <v>-100084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20"/>
  </cols>
  <sheetData>
    <row r="1" spans="1:6">
      <c r="A1" s="1" t="s">
        <v>94</v>
      </c>
      <c r="B1" s="2" t="s">
        <v>95</v>
      </c>
      <c r="C1" s="2" t="s">
        <v>96</v>
      </c>
      <c r="D1" s="2" t="s">
        <v>97</v>
      </c>
      <c r="E1" s="2" t="s">
        <v>98</v>
      </c>
      <c r="F1" s="2" t="s">
        <v>99</v>
      </c>
    </row>
    <row r="2" spans="1:6">
      <c r="A2" s="4" t="s">
        <v>100</v>
      </c>
      <c r="C2" s="5" t="n">
        <v>60600</v>
      </c>
      <c r="D2" s="5" t="n">
        <v>52791584</v>
      </c>
    </row>
    <row r="3" spans="1:6">
      <c r="A3" s="4" t="s">
        <v>101</v>
      </c>
      <c r="B3" s="7" t="n">
        <v>6506107</v>
      </c>
      <c r="C3" s="7" t="n">
        <v>60</v>
      </c>
      <c r="D3" s="7" t="n">
        <v>5279</v>
      </c>
      <c r="E3" s="7" t="n">
        <v>179546954</v>
      </c>
      <c r="F3" s="7" t="n">
        <v>-173046186</v>
      </c>
    </row>
    <row r="4" spans="1:6">
      <c r="A4" s="3" t="s">
        <v>102</v>
      </c>
    </row>
    <row r="5" spans="1:6">
      <c r="A5" s="4" t="s">
        <v>103</v>
      </c>
      <c r="B5" s="5" t="n">
        <v>1406131</v>
      </c>
      <c r="E5" s="5" t="n">
        <v>1406131</v>
      </c>
    </row>
    <row r="6" spans="1:6">
      <c r="A6" s="4" t="s">
        <v>104</v>
      </c>
      <c r="D6" s="5" t="n">
        <v>5136667</v>
      </c>
    </row>
    <row r="7" spans="1:6">
      <c r="A7" s="4" t="s">
        <v>105</v>
      </c>
      <c r="B7" s="5" t="n">
        <v>1449167</v>
      </c>
    </row>
    <row r="8" spans="1:6">
      <c r="A8" s="4" t="s">
        <v>106</v>
      </c>
      <c r="D8" s="7" t="n">
        <v>514</v>
      </c>
      <c r="E8" s="5" t="n">
        <v>1448653</v>
      </c>
    </row>
    <row r="9" spans="1:6">
      <c r="A9" s="4" t="s">
        <v>107</v>
      </c>
      <c r="D9" s="5" t="n">
        <v>904702</v>
      </c>
    </row>
    <row r="10" spans="1:6">
      <c r="A10" s="4" t="s">
        <v>108</v>
      </c>
      <c r="D10" s="7" t="n">
        <v>90</v>
      </c>
      <c r="E10" s="5" t="n">
        <v>-90</v>
      </c>
    </row>
    <row r="11" spans="1:6">
      <c r="A11" s="4" t="s">
        <v>80</v>
      </c>
      <c r="B11" s="5" t="n">
        <v>-6060</v>
      </c>
      <c r="F11" s="5" t="n">
        <v>-6060</v>
      </c>
    </row>
    <row r="12" spans="1:6">
      <c r="A12" s="4" t="s">
        <v>109</v>
      </c>
      <c r="B12" s="5" t="n">
        <v>109922</v>
      </c>
      <c r="F12" s="5" t="n">
        <v>109922</v>
      </c>
    </row>
    <row r="13" spans="1:6">
      <c r="A13" s="4" t="s">
        <v>79</v>
      </c>
      <c r="B13" s="5" t="n">
        <v>-4786177</v>
      </c>
      <c r="F13" s="5" t="n">
        <v>-4786177</v>
      </c>
    </row>
    <row r="14" spans="1:6">
      <c r="A14" s="4" t="s">
        <v>110</v>
      </c>
      <c r="B14" s="7" t="n">
        <v>4679090</v>
      </c>
      <c r="C14" s="7" t="n">
        <v>60</v>
      </c>
      <c r="D14" s="7" t="n">
        <v>5883</v>
      </c>
      <c r="E14" s="7" t="n">
        <v>182401648</v>
      </c>
      <c r="F14" s="7" t="n">
        <v>-177728501</v>
      </c>
    </row>
    <row r="15" spans="1:6">
      <c r="A15" s="4" t="s">
        <v>111</v>
      </c>
      <c r="C15" s="5" t="n">
        <v>60600</v>
      </c>
      <c r="D15" s="5" t="n">
        <v>588329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2</v>
      </c>
      <c r="B1" s="2" t="s">
        <v>1</v>
      </c>
    </row>
    <row r="2" spans="1:3">
      <c r="B2" s="2" t="s">
        <v>2</v>
      </c>
      <c r="C2" s="2" t="s">
        <v>63</v>
      </c>
    </row>
    <row r="3" spans="1:3">
      <c r="A3" s="3" t="s">
        <v>113</v>
      </c>
    </row>
    <row r="4" spans="1:3">
      <c r="A4" s="4" t="s">
        <v>79</v>
      </c>
      <c r="B4" s="7" t="n">
        <v>-4786177</v>
      </c>
      <c r="C4" s="7" t="n">
        <v>-9999537</v>
      </c>
    </row>
    <row r="5" spans="1:3">
      <c r="A5" s="3" t="s">
        <v>114</v>
      </c>
    </row>
    <row r="6" spans="1:3">
      <c r="A6" s="4" t="s">
        <v>115</v>
      </c>
      <c r="B6" s="5" t="n">
        <v>0</v>
      </c>
      <c r="C6" s="5" t="n">
        <v>485000</v>
      </c>
    </row>
    <row r="7" spans="1:3">
      <c r="A7" s="4" t="s">
        <v>116</v>
      </c>
      <c r="B7" s="5" t="n">
        <v>252480</v>
      </c>
      <c r="C7" s="5" t="n">
        <v>330968</v>
      </c>
    </row>
    <row r="8" spans="1:3">
      <c r="A8" s="4" t="s">
        <v>117</v>
      </c>
      <c r="B8" s="5" t="n">
        <v>1406131</v>
      </c>
      <c r="C8" s="5" t="n">
        <v>920799</v>
      </c>
    </row>
    <row r="9" spans="1:3">
      <c r="A9" s="4" t="s">
        <v>118</v>
      </c>
      <c r="B9" s="5" t="n">
        <v>0</v>
      </c>
      <c r="C9" s="5" t="n">
        <v>125012</v>
      </c>
    </row>
    <row r="10" spans="1:3">
      <c r="A10" s="4" t="s">
        <v>119</v>
      </c>
      <c r="B10" s="5" t="n">
        <v>0</v>
      </c>
      <c r="C10" s="5" t="n">
        <v>68223</v>
      </c>
    </row>
    <row r="11" spans="1:3">
      <c r="A11" s="4" t="s">
        <v>120</v>
      </c>
      <c r="B11" s="5" t="n">
        <v>0</v>
      </c>
      <c r="C11" s="5" t="n">
        <v>10877</v>
      </c>
    </row>
    <row r="12" spans="1:3">
      <c r="A12" s="4" t="s">
        <v>37</v>
      </c>
      <c r="B12" s="5" t="n">
        <v>-79586</v>
      </c>
      <c r="C12" s="5" t="n">
        <v>-66119</v>
      </c>
    </row>
    <row r="13" spans="1:3">
      <c r="A13" s="4" t="s">
        <v>121</v>
      </c>
      <c r="B13" s="5" t="n">
        <v>0</v>
      </c>
      <c r="C13" s="5" t="n">
        <v>151583</v>
      </c>
    </row>
    <row r="14" spans="1:3">
      <c r="A14" s="4" t="s">
        <v>122</v>
      </c>
      <c r="B14" s="5" t="n">
        <v>129689</v>
      </c>
      <c r="C14" s="5" t="n">
        <v>-555506</v>
      </c>
    </row>
    <row r="15" spans="1:3">
      <c r="A15" s="3" t="s">
        <v>123</v>
      </c>
    </row>
    <row r="16" spans="1:3">
      <c r="A16" s="4" t="s">
        <v>124</v>
      </c>
      <c r="B16" s="5" t="n">
        <v>72674</v>
      </c>
      <c r="C16" s="5" t="n">
        <v>20112</v>
      </c>
    </row>
    <row r="17" spans="1:3">
      <c r="A17" s="4" t="s">
        <v>125</v>
      </c>
      <c r="B17" s="5" t="n">
        <v>97684</v>
      </c>
      <c r="C17" s="5" t="n">
        <v>110957</v>
      </c>
    </row>
    <row r="18" spans="1:3">
      <c r="A18" s="4" t="s">
        <v>126</v>
      </c>
      <c r="B18" s="5" t="n">
        <v>50958</v>
      </c>
      <c r="C18" s="5" t="n">
        <v>-360577</v>
      </c>
    </row>
    <row r="19" spans="1:3">
      <c r="A19" s="4" t="s">
        <v>127</v>
      </c>
      <c r="B19" s="5" t="n">
        <v>-2856147</v>
      </c>
      <c r="C19" s="5" t="n">
        <v>-8758208</v>
      </c>
    </row>
    <row r="20" spans="1:3">
      <c r="A20" s="3" t="s">
        <v>128</v>
      </c>
    </row>
    <row r="21" spans="1:3">
      <c r="A21" s="4" t="s">
        <v>129</v>
      </c>
      <c r="B21" s="5" t="n">
        <v>-5100</v>
      </c>
      <c r="C21" s="5" t="n">
        <v>-11452</v>
      </c>
    </row>
    <row r="22" spans="1:3">
      <c r="A22" s="4" t="s">
        <v>130</v>
      </c>
      <c r="B22" s="5" t="n">
        <v>0</v>
      </c>
      <c r="C22" s="5" t="n">
        <v>14000000</v>
      </c>
    </row>
    <row r="23" spans="1:3">
      <c r="A23" s="4" t="s">
        <v>131</v>
      </c>
      <c r="B23" s="5" t="n">
        <v>0</v>
      </c>
      <c r="C23" s="5" t="n">
        <v>-8804604</v>
      </c>
    </row>
    <row r="24" spans="1:3">
      <c r="A24" s="4" t="s">
        <v>132</v>
      </c>
      <c r="B24" s="5" t="n">
        <v>-5100</v>
      </c>
      <c r="C24" s="5" t="n">
        <v>5183944</v>
      </c>
    </row>
    <row r="25" spans="1:3">
      <c r="A25" s="3" t="s">
        <v>133</v>
      </c>
    </row>
    <row r="26" spans="1:3">
      <c r="A26" s="4" t="s">
        <v>134</v>
      </c>
      <c r="B26" s="5" t="n">
        <v>1449167</v>
      </c>
      <c r="C26" s="5" t="n">
        <v>0</v>
      </c>
    </row>
    <row r="27" spans="1:3">
      <c r="A27" s="4" t="s">
        <v>135</v>
      </c>
      <c r="B27" s="5" t="n">
        <v>-156526</v>
      </c>
      <c r="C27" s="5" t="n">
        <v>-156526</v>
      </c>
    </row>
    <row r="28" spans="1:3">
      <c r="A28" s="4" t="s">
        <v>136</v>
      </c>
      <c r="B28" s="5" t="n">
        <v>1292641</v>
      </c>
      <c r="C28" s="5" t="n">
        <v>-156526</v>
      </c>
    </row>
    <row r="29" spans="1:3">
      <c r="A29" s="4" t="s">
        <v>137</v>
      </c>
      <c r="B29" s="5" t="n">
        <v>0</v>
      </c>
      <c r="C29" s="5" t="n">
        <v>-844</v>
      </c>
    </row>
    <row r="30" spans="1:3">
      <c r="A30" s="4" t="s">
        <v>138</v>
      </c>
      <c r="B30" s="5" t="n">
        <v>-1568606</v>
      </c>
      <c r="C30" s="5" t="n">
        <v>-3731634</v>
      </c>
    </row>
    <row r="31" spans="1:3">
      <c r="A31" s="4" t="s">
        <v>139</v>
      </c>
      <c r="B31" s="5" t="n">
        <v>8225764</v>
      </c>
      <c r="C31" s="5" t="n">
        <v>13915094</v>
      </c>
    </row>
    <row r="32" spans="1:3">
      <c r="A32" s="4" t="s">
        <v>140</v>
      </c>
      <c r="B32" s="5" t="n">
        <v>6657158</v>
      </c>
      <c r="C32" s="5" t="n">
        <v>10183460</v>
      </c>
    </row>
    <row r="33" spans="1:3">
      <c r="A33" s="3" t="s">
        <v>141</v>
      </c>
    </row>
    <row r="34" spans="1:3">
      <c r="A34" s="4" t="s">
        <v>142</v>
      </c>
      <c r="B34" s="5" t="n">
        <v>16417</v>
      </c>
      <c r="C34" s="5" t="n">
        <v>300040</v>
      </c>
    </row>
    <row r="35" spans="1:3">
      <c r="A35" s="3" t="s">
        <v>143</v>
      </c>
    </row>
    <row r="36" spans="1:3">
      <c r="A36" s="4" t="s">
        <v>144</v>
      </c>
      <c r="B36" s="7" t="n">
        <v>6060</v>
      </c>
      <c r="C36" s="7" t="n">
        <v>60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03:11Z</dcterms:created>
  <dcterms:modified xmlns:dcterms="http://purl.org/dc/terms/" xmlns:xsi="http://www.w3.org/2001/XMLSchema-instance" xsi:type="dcterms:W3CDTF">2018-05-08T16:03:11Z</dcterms:modified>
</cp:coreProperties>
</file>